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1. SUMMARY OF SIGNIFICANT ACCOU" sheetId="7" state="visible" r:id="rId7"/>
    <sheet xmlns:r="http://schemas.openxmlformats.org/officeDocument/2006/relationships" name="2. Critical Accounting Estimate" sheetId="8" state="visible" r:id="rId8"/>
    <sheet xmlns:r="http://schemas.openxmlformats.org/officeDocument/2006/relationships" name="3. Segment Information" sheetId="9" state="visible" r:id="rId9"/>
    <sheet xmlns:r="http://schemas.openxmlformats.org/officeDocument/2006/relationships" name="4. Cash and Cash Equivalents" sheetId="10" state="visible" r:id="rId10"/>
    <sheet xmlns:r="http://schemas.openxmlformats.org/officeDocument/2006/relationships" name="5. Account Receivables and Othe" sheetId="11" state="visible" r:id="rId11"/>
    <sheet xmlns:r="http://schemas.openxmlformats.org/officeDocument/2006/relationships" name="6. Property, Plant and Equipmen" sheetId="12" state="visible" r:id="rId12"/>
    <sheet xmlns:r="http://schemas.openxmlformats.org/officeDocument/2006/relationships" name="7. Accrued and Other Liabilitie" sheetId="13" state="visible" r:id="rId13"/>
    <sheet xmlns:r="http://schemas.openxmlformats.org/officeDocument/2006/relationships" name="8. Long-term debt" sheetId="14" state="visible" r:id="rId14"/>
    <sheet xmlns:r="http://schemas.openxmlformats.org/officeDocument/2006/relationships" name="9. Line of credit" sheetId="15" state="visible" r:id="rId15"/>
    <sheet xmlns:r="http://schemas.openxmlformats.org/officeDocument/2006/relationships" name="10. Convertible notes payable a" sheetId="16" state="visible" r:id="rId16"/>
    <sheet xmlns:r="http://schemas.openxmlformats.org/officeDocument/2006/relationships" name="11. Income Tax Expense" sheetId="17" state="visible" r:id="rId17"/>
    <sheet xmlns:r="http://schemas.openxmlformats.org/officeDocument/2006/relationships" name="12. Other Comprehensive Earning" sheetId="18" state="visible" r:id="rId18"/>
    <sheet xmlns:r="http://schemas.openxmlformats.org/officeDocument/2006/relationships" name="13. Auditors_ Remuneration" sheetId="19" state="visible" r:id="rId19"/>
    <sheet xmlns:r="http://schemas.openxmlformats.org/officeDocument/2006/relationships" name="14. Capital and Leasing Commitm" sheetId="20" state="visible" r:id="rId20"/>
    <sheet xmlns:r="http://schemas.openxmlformats.org/officeDocument/2006/relationships" name="15. Contingencies" sheetId="21" state="visible" r:id="rId21"/>
    <sheet xmlns:r="http://schemas.openxmlformats.org/officeDocument/2006/relationships" name="16. Related Party Transactions" sheetId="22" state="visible" r:id="rId22"/>
    <sheet xmlns:r="http://schemas.openxmlformats.org/officeDocument/2006/relationships" name="17. Events After the Reporting " sheetId="23" state="visible" r:id="rId23"/>
    <sheet xmlns:r="http://schemas.openxmlformats.org/officeDocument/2006/relationships" name="1. SUMMARY OF SIGNIFICANT ACC24" sheetId="24" state="visible" r:id="rId24"/>
    <sheet xmlns:r="http://schemas.openxmlformats.org/officeDocument/2006/relationships" name="4. Cash and Cash Equivalents (T" sheetId="25" state="visible" r:id="rId25"/>
    <sheet xmlns:r="http://schemas.openxmlformats.org/officeDocument/2006/relationships" name="5. Account Receivables and Ot26" sheetId="26" state="visible" r:id="rId26"/>
    <sheet xmlns:r="http://schemas.openxmlformats.org/officeDocument/2006/relationships" name="6. Property, Plant and Equipm27" sheetId="27" state="visible" r:id="rId27"/>
    <sheet xmlns:r="http://schemas.openxmlformats.org/officeDocument/2006/relationships" name="7. Accrued and Other Liabilit28" sheetId="28" state="visible" r:id="rId28"/>
    <sheet xmlns:r="http://schemas.openxmlformats.org/officeDocument/2006/relationships" name="8. Long-term debt (Tables)" sheetId="29" state="visible" r:id="rId29"/>
    <sheet xmlns:r="http://schemas.openxmlformats.org/officeDocument/2006/relationships" name="9. Line of credit (Tables)" sheetId="30" state="visible" r:id="rId30"/>
    <sheet xmlns:r="http://schemas.openxmlformats.org/officeDocument/2006/relationships" name="10. Convertible notes payable31" sheetId="31" state="visible" r:id="rId31"/>
    <sheet xmlns:r="http://schemas.openxmlformats.org/officeDocument/2006/relationships" name="11. Income Tax Expense (Tables)" sheetId="32" state="visible" r:id="rId32"/>
    <sheet xmlns:r="http://schemas.openxmlformats.org/officeDocument/2006/relationships" name="12. Other Comprehensive Earni33" sheetId="33" state="visible" r:id="rId33"/>
    <sheet xmlns:r="http://schemas.openxmlformats.org/officeDocument/2006/relationships" name="13. Auditors_ Remuneration (Tab" sheetId="34" state="visible" r:id="rId34"/>
    <sheet xmlns:r="http://schemas.openxmlformats.org/officeDocument/2006/relationships" name="16. Related Party Transactions " sheetId="35" state="visible" r:id="rId35"/>
    <sheet xmlns:r="http://schemas.openxmlformats.org/officeDocument/2006/relationships" name="1. SUMMARY OF SIGNIFICANT ACC36" sheetId="36" state="visible" r:id="rId36"/>
    <sheet xmlns:r="http://schemas.openxmlformats.org/officeDocument/2006/relationships" name="4. Cash and Cash Equivalents (D" sheetId="37" state="visible" r:id="rId37"/>
    <sheet xmlns:r="http://schemas.openxmlformats.org/officeDocument/2006/relationships" name="5. Account Receivables and Ot38" sheetId="38" state="visible" r:id="rId38"/>
    <sheet xmlns:r="http://schemas.openxmlformats.org/officeDocument/2006/relationships" name="6. Property, Plant and Equipm39" sheetId="39" state="visible" r:id="rId39"/>
    <sheet xmlns:r="http://schemas.openxmlformats.org/officeDocument/2006/relationships" name="7. Accrued and Other Liabilit40" sheetId="40" state="visible" r:id="rId40"/>
    <sheet xmlns:r="http://schemas.openxmlformats.org/officeDocument/2006/relationships" name="8. Long-term debt (Details)" sheetId="41" state="visible" r:id="rId41"/>
    <sheet xmlns:r="http://schemas.openxmlformats.org/officeDocument/2006/relationships" name="8. Long-term debt (Details 1)" sheetId="42" state="visible" r:id="rId42"/>
    <sheet xmlns:r="http://schemas.openxmlformats.org/officeDocument/2006/relationships" name="9. Line of credit (Details)" sheetId="43" state="visible" r:id="rId43"/>
    <sheet xmlns:r="http://schemas.openxmlformats.org/officeDocument/2006/relationships" name="9. Line of credit (Details Narr" sheetId="44" state="visible" r:id="rId44"/>
    <sheet xmlns:r="http://schemas.openxmlformats.org/officeDocument/2006/relationships" name="10. Convertible notes payable45" sheetId="45" state="visible" r:id="rId45"/>
    <sheet xmlns:r="http://schemas.openxmlformats.org/officeDocument/2006/relationships" name="10. Convertible notes payable46" sheetId="46" state="visible" r:id="rId46"/>
    <sheet xmlns:r="http://schemas.openxmlformats.org/officeDocument/2006/relationships" name="10. Convertible notes payable47" sheetId="47" state="visible" r:id="rId47"/>
    <sheet xmlns:r="http://schemas.openxmlformats.org/officeDocument/2006/relationships" name="11. Income Tax Expense (Details" sheetId="48" state="visible" r:id="rId48"/>
    <sheet xmlns:r="http://schemas.openxmlformats.org/officeDocument/2006/relationships" name="11. Income Tax Expense (Detai49" sheetId="49" state="visible" r:id="rId49"/>
    <sheet xmlns:r="http://schemas.openxmlformats.org/officeDocument/2006/relationships" name="11. Income Tax Expense (Detai50" sheetId="50" state="visible" r:id="rId50"/>
    <sheet xmlns:r="http://schemas.openxmlformats.org/officeDocument/2006/relationships" name="12. Other Comprehensive Earni51" sheetId="51" state="visible" r:id="rId51"/>
    <sheet xmlns:r="http://schemas.openxmlformats.org/officeDocument/2006/relationships" name="13. Auditors_ Remuneration (Det" sheetId="52" state="visible" r:id="rId52"/>
    <sheet xmlns:r="http://schemas.openxmlformats.org/officeDocument/2006/relationships" name="16. Related Party Transaction53" sheetId="53" state="visible" r:id="rId53"/>
  </sheets>
  <definedNames/>
  <calcPr calcId="124519" fullCalcOnLoad="1"/>
</workbook>
</file>

<file path=xl/sharedStrings.xml><?xml version="1.0" encoding="utf-8"?>
<sst xmlns="http://schemas.openxmlformats.org/spreadsheetml/2006/main" uniqueCount="429">
  <si>
    <t>Document and Entity Information - USD ($)</t>
  </si>
  <si>
    <t>12 Months Ended</t>
  </si>
  <si>
    <t>Dec. 31, 2017</t>
  </si>
  <si>
    <t>Apr. 16, 2018</t>
  </si>
  <si>
    <t>Jun. 30, 2017</t>
  </si>
  <si>
    <t>Document and Entity Information:</t>
  </si>
  <si>
    <t>Entity Registrant Name</t>
  </si>
  <si>
    <t xml:space="preserve">Sincerity Applied Materials Holdings Corp. </t>
  </si>
  <si>
    <t>Document Type</t>
  </si>
  <si>
    <t>10-K</t>
  </si>
  <si>
    <t>Document Period End Date</t>
  </si>
  <si>
    <t>Dec. 31,
		2017</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Consolidated Balance Sheets - USD ($)</t>
  </si>
  <si>
    <t>Dec. 31, 2016</t>
  </si>
  <si>
    <t>ASSETS</t>
  </si>
  <si>
    <t>Cash and cash equivalents</t>
  </si>
  <si>
    <t>Other assets</t>
  </si>
  <si>
    <t>Accounts receivables</t>
  </si>
  <si>
    <t>Total current assets</t>
  </si>
  <si>
    <t>Property, plant and equipment, net of accumulated depreciation and amortization</t>
  </si>
  <si>
    <t>Intangible assets, net</t>
  </si>
  <si>
    <t>Deferred tax asset</t>
  </si>
  <si>
    <t>Total non-current assets</t>
  </si>
  <si>
    <t>Total assets</t>
  </si>
  <si>
    <t>Liabilities</t>
  </si>
  <si>
    <t>Accounts payable</t>
  </si>
  <si>
    <t>Accrued and other liabilities</t>
  </si>
  <si>
    <t>Long-term debt – current position</t>
  </si>
  <si>
    <t>Line of credit</t>
  </si>
  <si>
    <t>Related party loan</t>
  </si>
  <si>
    <t>Convertible notes</t>
  </si>
  <si>
    <t>Derivative liabilities</t>
  </si>
  <si>
    <t>Income tax liabilities</t>
  </si>
  <si>
    <t>Total current liabilities</t>
  </si>
  <si>
    <t>Long-term debt – non-current position</t>
  </si>
  <si>
    <t>Total non-current liabilities</t>
  </si>
  <si>
    <t>Total liabilities</t>
  </si>
  <si>
    <t>Equity</t>
  </si>
  <si>
    <t>Preferred stock, Authorized: $0.001 par value, 10,000,000 shares authorized, Issued and outstanding: nil preferred shares</t>
  </si>
  <si>
    <t>Common stock, Authorized: $0.001 par value, 290,000,000 shares authorized, Issued and outstanding: 49,483,334 and 45,211,027, respectively</t>
  </si>
  <si>
    <t>Additional paid-in capital</t>
  </si>
  <si>
    <t>Adjustments to equity to reflect retroactive application of reverse acquisition of accounting</t>
  </si>
  <si>
    <t>Accumulated losses</t>
  </si>
  <si>
    <t>Foreign currency translation differences</t>
  </si>
  <si>
    <t>Total stockholders’ deficit</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Revenue</t>
  </si>
  <si>
    <t>Sales</t>
  </si>
  <si>
    <t>Cost of sales</t>
  </si>
  <si>
    <t>Gross profit</t>
  </si>
  <si>
    <t>Operating expenses</t>
  </si>
  <si>
    <t>Depreciation and amortization</t>
  </si>
  <si>
    <t>Selling, general and administrative expenses</t>
  </si>
  <si>
    <t>Employee expenses</t>
  </si>
  <si>
    <t>Professional service fees</t>
  </si>
  <si>
    <t>Bad debt expenses</t>
  </si>
  <si>
    <t>Total operating expenses</t>
  </si>
  <si>
    <t>(Loss)/Income from operations</t>
  </si>
  <si>
    <t>Other income/(expenses)</t>
  </si>
  <si>
    <t>Other income</t>
  </si>
  <si>
    <t>Interest expense</t>
  </si>
  <si>
    <t>Discount on convertible note</t>
  </si>
  <si>
    <t>Loss on issue of warrant</t>
  </si>
  <si>
    <t>Gain on derivative financial instrument</t>
  </si>
  <si>
    <t>Fair value adjustment of warrant liabilities</t>
  </si>
  <si>
    <t>Foreign currency transaction loss</t>
  </si>
  <si>
    <t>Total other expenses</t>
  </si>
  <si>
    <t>Income/(Loss) from continuing operations before income tax expenses</t>
  </si>
  <si>
    <t>Income tax benefit/(expense)</t>
  </si>
  <si>
    <t>Net income/(loss) after income tax expense for the period</t>
  </si>
  <si>
    <t>Other comprehensive income /(loss)</t>
  </si>
  <si>
    <t>Exchange differences arising on translation of foreign operations</t>
  </si>
  <si>
    <t>Other comprehensive income/(loss)</t>
  </si>
  <si>
    <t>Total comprehensive income/(loss) for the period</t>
  </si>
  <si>
    <t>Net (loss)/gain per share</t>
  </si>
  <si>
    <t>Basic and diluted</t>
  </si>
  <si>
    <t>Weighted average number of common stock outstanding</t>
  </si>
  <si>
    <t>Consolidated Statement of Changes in Stockholders’ Equity / (Deficit) - USD ($)</t>
  </si>
  <si>
    <t>Common Stock</t>
  </si>
  <si>
    <t>Additional Paid-In Capital</t>
  </si>
  <si>
    <t>Other Comprehensive Income / Loss</t>
  </si>
  <si>
    <t>Accumulated Deficit</t>
  </si>
  <si>
    <t>Adjustments to equity to reflect retroactive application of reverse acquisition accounting</t>
  </si>
  <si>
    <t>Total</t>
  </si>
  <si>
    <t>Beginning balance, shares at Dec. 31, 2015</t>
  </si>
  <si>
    <t>Beginning balance, value at Dec. 31, 2015</t>
  </si>
  <si>
    <t>Income (loss) after income tax expense for the year</t>
  </si>
  <si>
    <t>Other comprehensive loss for the year</t>
  </si>
  <si>
    <t>Total comprehensive income/(loss) for the year</t>
  </si>
  <si>
    <t>Ending balance, shares at Dec. 31, 2016</t>
  </si>
  <si>
    <t>Ending balance, value at Dec. 31, 2016</t>
  </si>
  <si>
    <t>Recapitalization, shares</t>
  </si>
  <si>
    <t>Recapitalization, values</t>
  </si>
  <si>
    <t>Share based payment - Cheasapeak, shares</t>
  </si>
  <si>
    <t>Share based payment - Cheasapeak, values</t>
  </si>
  <si>
    <t>Share based payment – Chendu Holdings Pty Ltd, shares</t>
  </si>
  <si>
    <t>Share based payment – Chendu Holdings Pty Ltd, values</t>
  </si>
  <si>
    <t>Ending balance, shares at Dec. 31, 2017</t>
  </si>
  <si>
    <t>Ending balance, value at Dec. 31, 2017</t>
  </si>
  <si>
    <t>Consolidated Statement of Cash Flows - USD ($)</t>
  </si>
  <si>
    <t>Cash flows from operating activities:</t>
  </si>
  <si>
    <t>Net income/(loss)</t>
  </si>
  <si>
    <t>Adjustments to reconcile net income/(loss) to net cash provided by operating activities:</t>
  </si>
  <si>
    <t>Depreciation</t>
  </si>
  <si>
    <t>Amortization of intangible assets</t>
  </si>
  <si>
    <t>(Gain)/loss on assets disposal</t>
  </si>
  <si>
    <t>FBT employee contribution</t>
  </si>
  <si>
    <t>Expenses paid by share issued</t>
  </si>
  <si>
    <t>Expenses incurred by convertible notes issued</t>
  </si>
  <si>
    <t>Expenses incurred by warrant issued</t>
  </si>
  <si>
    <t>Net difference on foreign exchange</t>
  </si>
  <si>
    <t>Net changes in operating assets and liabilities</t>
  </si>
  <si>
    <t>Increase in trade and other receivables</t>
  </si>
  <si>
    <t>Increase in other assets</t>
  </si>
  <si>
    <t>Increase/(decrease) in trade and other payables</t>
  </si>
  <si>
    <t>Increase in other liabilities</t>
  </si>
  <si>
    <t>(Increase)/decrease in deferred tax asset</t>
  </si>
  <si>
    <t>Increase/(decrease) in tax provision</t>
  </si>
  <si>
    <t>Net cash used in operating activities</t>
  </si>
  <si>
    <t>Cash flows from investing activities</t>
  </si>
  <si>
    <t>Payments for property, plant and equipment</t>
  </si>
  <si>
    <t>Net cash used in investing activities</t>
  </si>
  <si>
    <t>Cash flows from financing activities</t>
  </si>
  <si>
    <t>Proceeds from Convertible notes</t>
  </si>
  <si>
    <t>Proceeds from borrowings</t>
  </si>
  <si>
    <t>Repayment of borrowings</t>
  </si>
  <si>
    <t>Repayment of advances from related entities</t>
  </si>
  <si>
    <t>Payment of finance lease liabilities</t>
  </si>
  <si>
    <t>Net cash provided by financing activities</t>
  </si>
  <si>
    <t>Net increase in cash and cash equivalents</t>
  </si>
  <si>
    <t>Effect of exchange rate changes on cash and cash equivalents</t>
  </si>
  <si>
    <t>Adjustment to equity to reflect retroactive application of reverse acquisition accounting</t>
  </si>
  <si>
    <t>Cash and cash equivalents, beginning of period</t>
  </si>
  <si>
    <t>Cash and cash equivalents, end of period</t>
  </si>
  <si>
    <t>1. SUMMARY OF SIGNIFICANT ACCOUNTING POLICIES</t>
  </si>
  <si>
    <t>Accounting Policies [Abstract]</t>
  </si>
  <si>
    <t>SUMMARY OF SIGNIFICANT ACCOUNTING POLICIES</t>
  </si>
  <si>
    <t>1.1 Nature of Operations Sincerity Applied Material Holdings
Corp (the "Company'') is a specialized provider of technologically advanced packing materials for the automotive, packaging,
building &amp; construction, and engineering industries, with headquarters located near Melbourne, Australia. The Company's primary
customer is an unrelated entity with global operations that accounts for approximately 80% - 90% of The Company's revenue, and
The Company's primary suppliers are in China and Malaysia.
1.2 Basis of Accounting The accompanying financial statements
include the accounts of Sincerity Applied Material Holdings Corp which is a company domiciled in Australia. These financial statements
have been prepared in accordance with the accounting principles generally accepted in the United States (“GAAP”) and
Regulation S-X published by the US Securities and Exchange Commission (the “SEC”).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
1.3 Going Concern Basis The financial statements have been
prepared on the going concern basis, which assumes continuity of normal business activities and the realization of assets and the
settlement of liabilities in the ordinary course of business. At December 31,2017, the company had
a current asset deficiency of $2,160,980 and net asset deficiency of $2,090,581 (December 31, 2016 current asset deficiency of
$252,102 and net asset deficiency $245,474). The Company reported an after tax loss of $3,989,922 for the year (2016 after tax
income: $65,476). These factors raise substantial doubt about the Company’s ability to continue as a going concern. Despite the current asset deficiency,
the company has prepared the financial statements on a going concern basis that contemplates the continuity of normal business
activity, realization of assets and settlement of liabilities at the amounts recorded in the financial statements in the ordinary
course of business. The company believes that there are
reasonable grounds to support the fact that it will be able to pay its debts as and when they become due and payable. In forming
this opinion, the Group has considered the following factors:
(i) On January 9, 2018 the company entered into a Securities Purchase Agreement dated December 19, 2017 with one person pursuant to which the company sold a convertible promissory note in the principal amount of $83,500 due on December 19,2018.
(ii) The company is in the process of arranging debtor financing with Scottish Pacific. The facility is for $1,500,000;
(iii) The company is seeking private placements for USD 4.5 million with private and institutional investors in Australian and China; and
(iv) The outstanding convertible promissory notes issued can be converted to equity. In the event that the Company is unable
to continue as a going concern it may be required to realize its assets and extinguish its liabilities other than in the ordinary
course of business at amounts different from those stated in the financial statements. The financial statements do not include
adjustments relating to the recoverability and classification of recorded asset amounts or to the amounts and classification of
liabilities that might be necessary should the Company not continue as a going concern.
1.4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1.5 Foreign Currency Translation The functional currency of the Company
is its local currency, the Australian dollar (AUD). The financial statements of the Company have been translated into U.S. dollars
(USD). All balance sheet accounts, other than those in stockholder's deficiency, which are translated, based on historical rates
accumulated over time, have been translated using the exchange rate in effect at the balance sheet date. Income statement amounts
have been translated using the average exchange rate in effect for the year ended December 31, 2017. Accumulated net translation
adjustments have been reported separately in other comprehensive loss in the financial statements. Foreign currency translation
adjustments resulted in a loss of $51,165 for the year ended December 31, 2017; such translation adjustments are not subject to
income taxes. Foreign currency transaction losses resulting from exchange rate fluctuations on transactions denominated in a currency
other than the AUD, the functional currency, totaled $25,281 for the year ended December 31, 2017, and is included in the accompanying
statement of income for the period.
1.6 Cash and Cash Equivalents and Concentration of Credit Risk The Company considers all highly liquid
short term investments with original maturities of three months or less at the date of acquisition to be cash equivalents. The
carrying value of cash and cash equivalents approximates fair value due to the short term nature of these instruments. The Company's financial instruments
exposed to concentrations of credit risk consist primarily of cash and cash equivalents. Cash and cash equivalents are held in
several Australian bank accounts. The Company regularly assesses the level of credit risk we are exposed to and whether there are
better ways of managing credit risk. The Company invests its cash and cash equivalents with reputable financial institutions. The
Company has not incurred any losses related to these deposits.
1.7 Accounts Receivable The Company carries its accounts receivable
at cost less an allowance for doubtful accounts. The Company evaluates its accounts receivable on a regular basis and establishes
an allowance for doubtful accounts, when deemed necessary, based on a history of past write- offs and collections and current credit
conditions. A receivable is considered past-due based either on contractual terms or payment history. Accounts are written off
as uncollectible after collection efforts have failed. In addition, The Company does not generally charge interest on past-due
accounts or require collateral. It is at least reasonably possible that changes may occur in the near term that would affect management’s
estimate of the allowance for doubtful accounts. At December 31, 2017, management determined that no allowance for doubtful accounts
was required.
1.8 Property and Equipment Property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generally five years. Derecognition An item of plant and equipment is
derecognized upon disposal or when no further economic benefits are expected from its use or disposal.
1.9 Payables Payables are carried at amortized
cost and, due to their short-term nature, they are not discounted. They represent liabilities for goods and services provided to
the Company prior to the end of the financial period that are unpaid and arise when the Company becomes obliged to make future
payments in respect of the purchase of these goods and services. The amounts are unsecured and are usually paid within 30 days
of recognition.
1.10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1.11 Leases Leases of fixed assets, where substantially
all the risks and benefits incidental to the ownership of the asset – but not the legal ownership – are transferred
to entities in the consolidated group, are classified as finance leases. Finance leases are capitalized by
recogniz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zed as expenses on a straight-line basis over
the lease term.
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
1.13 Revenue Recognition The Company recognizes revenue when
the goods are delivered at the port of shipment by the supplier, the price is fixed or determinable, and collectability is reasonably
assured. Interest revenue is recognized using
the effective interest method, which for floating rate financial assets is the rate inherent in the instrument. All revenue is stated net of the amount
of goods and services tax.
1.14 Income Tax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December
31, 2017.
1.15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1.16 Impairment of Long-Lived Assets The Company reviews long-lived assets,
including fixed assets, for impairment whenever events or circumstances indicate that the carrying value of such assets may not
be fully recoverable. Impairment is present when the sum of undiscounted estimated future cash flows expected to result from use
of the asset is less than carrying value. If impairment is present, the carrying value of the impaired asset is reduced to its
fair value. Fair value is determined based on discounted cash flows or appraised values, depending on the nature of the asset.
During year ended December 31, 2017, no impairment losses were recognized for long-lived assets.
1.17 Stock-Based Compensation The Company recognizes all employee
share-based compensation as a cost in the consolidated financial statements. Equity-classified awards principally related to stock
options, restricted stock units (“RSUs”) and performance stock units (“PSU”), are measured at the grant
date fair value of the award. The Company determines grant date fair value of stock option awards using the Black-Scholes option-pricing
model. The fair value of restricted stock awards is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based grants until it
is probable the vesting criteria will be satisfied. Forfeitures are estimated at the date of grant and revised when actual or expected
forfeiture activity differs materially from original estimates. Stock-based payments to non-employees
are re-measured at each reporting date and recognized as services are rendered, generally on a straight-line basis. The Company
believes that the fair values of these awards are more reliably measurable than the fair values of the services rendered.
1.18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
1.19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
1.20 Recently Issued Accounting Standards In February 2018, FASB issued Accounting
Standards Update 2018-01; Leases (Topic 842): Land Easement Practical Expedient for Transition to Topic 842 which clarifies In February 2018, FASB issued Accounting
Standards Update 2018-02; Income Statement—Reporting Comprehensive Income (Topic 220): Reclassification of Certain
Tax Effects from Accumulated Other Comprehensive Income. The amendments in the ASU In February 2018, FASB issued Accounting
Standards Update 2018-03; Technical Corrections and Improvements to Financial Instruments—Overall (Subtopic 825-10):
Recognition and Measurement of Financial Assets and Financial Liabilities.
1.21 Reverse Acquisition Accounting In accordance with “reverse
acquisition” accounting treatment, our historical financial statements as of period ends, and for periods ended, prior to
the Acquisition will be replaced with the historical financial statements of Sincerity Australia Pty Ltd (“SAPL”),
prior to the Acquisition, in all future filings with the SEC. Consequently retroactive adjustments have been made to the equity
balances of SAPL to reflect the equity balances of the legal parent company Sincerity Applied Materials Holdings Corp as required
under ASC 805 and the application of reverse acquisition accounting.</t>
  </si>
  <si>
    <t>2. Critical Accounting Estimates and Judgments</t>
  </si>
  <si>
    <t>Critical Accounting Estimates And Judgments</t>
  </si>
  <si>
    <t>Critical Accounting Estimates and Judgments</t>
  </si>
  <si>
    <t xml:space="preserve">The Directors evaluate estimates and
judgments incorporated into the financial statements based on historical knowledge and best available current information. Estimates
assume a reasonable expectation of future events and are based on current trends and economic data, obtained both externally and
within the Company. Key Estimates
(i) Useful lives The Company determines the estimated
useful lives and related depreciation and amortization charges for its property and equipment and finite life intangible assets.
The useful lives could change significantly as a result of technical innovations or some other event. The depreciation and amortization
charge will increase where the useful lives are less than previously estimated lives, or technically obsolete or non-strategic
assets that have been abandoned or sold will be written off or written down.
(ii) Income tax The Company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iii) Fair value measure of shares issued, convertible notes payable and common stock warrants The calculation of the fair value
of shares issued requires significant estimate to be made in regards to several variables. The estimations made are subject to
variability that may alter the overall fair value determined. Convertible notes payable are analyzed
at issue date to determine balance sheet classification, issue discounts or premiums, and embedded or derivative features. Embedded
or derivative features are evaluated in accordance with accounting guidance for derivative securities and, if the features give
rise to separate accounting, we make an election to account for the notes at cost or at fair value. If fair value accounting is
elected, on the issue date we record the difference between the issue price of the notes and their fair value as a gain or loss
in the consolidated statement of operations. We re-measure the fair value at each reporting date and record again (upon a decrease
in fair value) or loss (upon an increase in fair value) for the change in fair value. Fair value is determined using a black scholes
valuation model with; inputs to the model include the market value of the underlying stock, a life equal to the contractual life
of the notes, incremental borrowing rates that correspond to debt with similar credit worthiness, estimated volatility based on
the historical prices of our trading securities, and we make assumptions as to our abilities to test and commercialize our product(s),
to obtain future financings when and if needed, and to comply with the terms and conditions of the notes. Following an analysis
of their embedded and derivative features and a projection of the volatility of their effective interest rates under the cost method,
we elected to utilize fair value accounting for the convertible notes payable we issued on during the year ended 31 December 2017.
Management believes the fair value method of accounting provides a more appropriate presentation of these liabilities than would
be provided under the cost method. In accordance with ASC 480 “Distinguishing
Liabilities from Equity,” we record the fair value of warrants issued for the purchase of common stock as a liability since
the warrants call for issuance of registered shares upon exercise, a condition that we may not be able to accommodate and which
would then result in a net settlement of the warrants. Until the time the warrants are exercised or expire, the fair value is assessed
at each reporting date utilizing a black scholes valuation model and any change in value is recorded as a gain or loss component
of other income (expense) in our consolidated statement of operations. Inputs to the valuation model are of the same nature as
those used for our convertible notes payable. Key Judgments
(i)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
financial position.
(ii) Impairment The Company assessed that no indicators
of impairment existed at the reporting date and as such no impairment testing was performed. </t>
  </si>
  <si>
    <t>3. Segment Information</t>
  </si>
  <si>
    <t>Segment Information</t>
  </si>
  <si>
    <t>The consolidated entity operates predominantly
in one industry and one geographical segment, those being sales of technical advanced plastics materials in Australia, respectively.</t>
  </si>
  <si>
    <t>4. Cash and Cash Equivalents</t>
  </si>
  <si>
    <t>Cash and Cash Equivalents [Abstract]</t>
  </si>
  <si>
    <t>Cash and Cash Equivalents</t>
  </si>
  <si>
    <t xml:space="preserve">Cash at the end of the financial periods
as shown in the statement of cash flows is reconciled to items in the balance sheets as follows:
2017 2016
Cash at bank $ 61,587 $ 32,258
Petty Cash 2,062 721
$ 63,649 $ 32,979 </t>
  </si>
  <si>
    <t>5. Account Receivables and Other Assets</t>
  </si>
  <si>
    <t>Account Receivables And Other Assets</t>
  </si>
  <si>
    <t>Account Receivables and Other Assets</t>
  </si>
  <si>
    <t>2017 2016
Current
Account Receivables $ 48,066 $ 11,674
Deferred Expenditure 73,258 789
$ 121,324 $ 12,463 Deferred expenditure represented deposits paid to supplier
for order processing.</t>
  </si>
  <si>
    <t>6. Property, Plant and Equipment</t>
  </si>
  <si>
    <t>Property, Plant and Equipment [Abstract]</t>
  </si>
  <si>
    <t>Property, Plant and Equipment</t>
  </si>
  <si>
    <t xml:space="preserve">2017 2016
Estimated
Useful Lives
Vehicles $ 115,698 $ 119,560 5 years
Office equipment and furniture and fixtures 25,565 18,723 5 years
141,263 138,283
Less: accumulated depreciation 88,961 60,800
Total, net of accumulated depreciation $ 52,302 $ 77,483 </t>
  </si>
  <si>
    <t>7. Accrued and Other Liabilities</t>
  </si>
  <si>
    <t>Payables and Accruals [Abstract]</t>
  </si>
  <si>
    <t>Accrued and Other Liabilities</t>
  </si>
  <si>
    <t>2017 2016
Current
Accrued expenses $ 72,952 $ 68,616
Wages Payable 14,298 -
Superannuation Liability 5,932 -
PAYG Withholding Tax 19,546 -
Annual Leave Liability 5,259 -
Deferred Income 98,960 -
$ 216,947 $ 68,616 Deferred Income represented deposits received from customers
for order processing.</t>
  </si>
  <si>
    <t>8. Long-term debt</t>
  </si>
  <si>
    <t>Long-term Debt, Unclassified [Abstract]</t>
  </si>
  <si>
    <t>Long-term debt</t>
  </si>
  <si>
    <t xml:space="preserve">The Company has a chattel mortgage
outstanding at December 31, 2017 secured by a motor vehicle requiring monthly payments approximating $2,700 (and a final payment
approximating $38,795) that includes interest approximating 8.4%, and maturing on January 28, 2019. The components of the balance
due under the chattel mortgage at December 31, 2017 are as follows:
2017 2016
Chattel mortgage $ 72,277 $ 82,585
Less: current portion (33,482 ) (6,183 )
$ 38,795 $ 76,402 Maturities of long-term debt at December
31, 2017 for each of the next five years and in the aggregate, are as follows:
2017 2016
Next 12 months $ 33,482 $ 32,400
2 years 38,795 32,400
3 years - 17,785
$ 72,277 $ 82,585 </t>
  </si>
  <si>
    <t>9. Line of credit</t>
  </si>
  <si>
    <t>Line Of Credit</t>
  </si>
  <si>
    <t>2017 2016
Business Loan $ 117,211 $ 108,151
Business Credit Card 1,456 2,870
$ 118,667 $ 111,021 The Company has a total $950,000 (AUD)
bank credit line (approximately $740,000 (USD) at December 31, 2017) personally guaranteed by certain Company officers, and secured
by real property owned by those officers, available to be used for core business working capital requirements, $800,000 (AUD) of
which is designated as the “mortgage loan” portion with the remaining balance of $150,000 (AUD) designated as the “business
loan” portion. The mortgage loan portion of the credit line is subject to the bank’s business mortgage index rate (5.94%
per annum at December 31, 2017) minus 2.23% per annum for a maximum term of 30 years from the first drawdown date, and the business
loan portion of the credit line is subject to the bank’s business mortgage index rate minus 1.08% per annum for a maximum
term of 15 years from the first drawdown date. The business loan at December 31, 2017, $117,211 (USD) is drawn and payable on the
business loan; no drawings have been made on the mortgage loan as of the balance sheet date. Interest only is due monthly in arrears
for the first 3 years from the first drawdown date for draws from the mortgage loan and from the business loan.</t>
  </si>
  <si>
    <t>10. Convertible notes payable and Common stock warrant liability</t>
  </si>
  <si>
    <t>Convertible Notes Payable And Common Stock Warrant Liability</t>
  </si>
  <si>
    <t>Convertible notes payable and Common stock warrant liability</t>
  </si>
  <si>
    <t xml:space="preserve">Fair Value Measurements:
● Level 1 – Quoted market prices for identical assets or liabilities in active markets at the measurement date;
● Level 2 – Inputs other than Level 1 that are observable, either directly or indirectly, such as quoted prices for similar assets or liabilities in active or non-active markets, or other inputs that can be corroborated by observable market data for substantially the full term of an asset or liability; and,
● Level 3 – 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 We carry our convertible notes payable
and common stock warrant liability at fair value. We carry our other financial instruments at amortized cost; these items include
cash, accounts payable, and accrued expenses. The carrying amounts of our cash and cash equivalents, accounts payable, and accrued
expenses are considered to be reasonable estimates of their respective fair values due to their short-term nature and, therefore,
fair value information is not provided in the following table. Utilizing the lowest level inputs
available under the measurement hierarchy, the fair values of our measured financial instruments comprise the following (we had
no Level 1 and 2 financial instruments): Liabilities: Convertible notes payable and Common
stock warrant liability Level 3
Convertible Notes Payable $ 435,190
Warrant to purchase common stock $ 1,338,759 Our Level 3 financial liabilities
consist of convertible notes payable (the “Notes”) and warrants for the purchase of common stock, all of which were
issued as detailed below:
(i) On September 19, 2017, in conjunction with the closing of the Acquisition, we sold 15 units of securities (the “Units”) in a private placement offering (the “September 2017 Offering”), at a purchase price of $10,000 per Unit (the “Unit Offering Price”), each Unit consisting of (i) one 12% senior secured convertible promissory note (the “Note”) in the face (principal) amount of $10,000 and (ii) one warrant (the “Warrant”) exercisable for a period of five years representing the right to purchase Thirty Three Thousand Three Hundred Thirty Four (33,334) shares of Common Stock;
(ii) On November 9, 2017 we entered into a Securities Purchase Agreement with two persons, pursuant to which we sold (i) convertible promissory notes dated November 9, 2017 in the aggregate principal amount of $108,000 due on November 9, 2018, (ii) three-year Class A Warrants to purchase up to an aggregate of 102,858 shares of our common stock (subject to adjustment) at an initial exercise price of $6.00 per share (subject to adjustment), and (iii) three-year Class B Warrants to purchase up to an aggregate of 800,000 shares of our common stock (subject to adjustment) at an initial exercise price of $7.50 per share (subject to adjustment); and
(iii) On December 19, 2017 we entered into a Securities Purchase Agreement with one person pursuant to which we sold a convertible promissory note in the principal amount of $112,500 due on August 20, 2018.
Convertible Notes Payable $
Warrant To Purchase Common Stock $
Fair Value on Issuance Date
– September 19, 2017 37,676 186,957
– November 19, 2017 200,991 257,589
– December 19, 2017 119,536 -
Total 358,203 444,546
Fair Value change at Balance Date (19,867 ) 555,877
Fair Value balance at December 31, 2017 338,336 1,000,423 The fair values of these liabilities
as of their issuance date and the subsequent measurement date of December 31, 2017 were determined utilizing a Black-Scholes valuation
model, which requires use of unobservable inputs. The inputs are determined by management, with the assistance of independent experts;
they represent our best estimates, but involve certain inherent uncertainties. We used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de assumptions as to our abilities to test and commercialize our product(s), to obtain
future financings when and if needed, and to comply with the terms and conditions of our Notes. A summary of the assumptions used
to value the Notes and warrants at each valuation date in 2017 is as follows: Convertible Notes
September 19, 2017
December 31, 2017
November 19, 2017
December 31, 2017
December 19, 2017
December 31, 2017
Market price per share of common stock $ 1.50 $ 1.90 $ 3.00 $ 1.90 $ 2.00 $ 1.90
Expected volatility of common stock 8 % 39 % 46 % 55 % 64 % 69 %
Expected life (year) 1 0.72 1 0.85 1 0.96
Bond yield of equivalent securities 11 % 11 % 11 % 11 % 11 % 11 % Warrants
September 19, 2017
December 31, 2017
November 19, 2017
December 31, 2017
Market price per share of common stock $ 1.50 $ 1.90 $ 3.00 $ 1.90
Expected volatility of common stock 15 % 69 % 49 % 69 %
Expected life (year) 5 4.75 3 2.92
Bond yield of equivalent securities 11 % 11 % 11 % 11 %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t>
  </si>
  <si>
    <t>11. Income Tax Expense</t>
  </si>
  <si>
    <t>Income Tax Disclosure [Abstract]</t>
  </si>
  <si>
    <t>Income Tax Expense</t>
  </si>
  <si>
    <t xml:space="preserve">(a) The components of tax (expense)/income comprise:
2017 2016
Current tax
- Australia $ 55,387 $ (25,082 )
- US - -
- HK 454 -
Total $ 55,841 $ (25,082 ) (b) The prima facie tax on profit from ordinary activities before
income tax is reconciled to income tax as follows:
Profit/(loss) from continuing operations before income tax expense:
- Australia $ (204,912 ) $ 90,559
- US (3,839,199 ) -
- HK (1,652 ) -
Total $ (4,045,763 ) $ 90,559
Income tax expense/(credit) at statutory rate:
- Australia $ (56,351 ) $ 24,904
- US (806,232 ) -
- HK (454 ) -
Total $ (863,037 ) $ 24,904
Tax effect amounts which are not deductible/(taxable) in calculating taxable income:
Valuation allowance 806,232 -
Other non-allowable items 964 178
Consolidated income tax expense/(income) $ (55,841 ) $ 25,082 On December 22, 2017, new tax reform
legislation in the U.S., known as the Tax Cuts and Jobs Act of 2017 (the “Act”) was signed into law. At December 31,
2017, the Company has not yet completed its accounting assessment for the tax effects of the enactment of the Act; however, as
described below, the Company has made a reasonable estimate of the effects on the existing deferred tax balances. As a result of the lower enacted corporate
tax rate, the Company has remeasured certain deferred tax assets and liabilities based on the rates at which they are expected
to reverse in the future, which is generally 21%. The provisional amount recorded related to the remeasurement of our deferred
tax balance was $806,232 that is fully offset by a corresponding decrease to our valuation allowance.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provisionally determined that there is no deferred tax
benefit or expense with respect to the remeasurement of certain deferred tax assets and liabilities due to the full valuation allowance
against net deferred tax assets. The Company is still analyzing certain aspects of the Act and refining its calculations, which
could potentially affect the measurement of these balances or potentially give rise to new deferred tax amounts. Additional analysis
of the law and the impact to the Company will be performed and any impact will be recorded in the respective quarter in 2018. As of December 31, 2017, we had deferred
tax assets of $863,037 and have established a valuation allowance of $806,232 against those deferred tax assets due to the uncertainty
surrounding our ability to generate future taxable income to realize those assets. </t>
  </si>
  <si>
    <t>12. Other Comprehensive Earnings</t>
  </si>
  <si>
    <t>Other Comprehensive Earnings</t>
  </si>
  <si>
    <t xml:space="preserve">2017 2016
Foreign currency translation reserve $ (8,191 ) $ 17,390 </t>
  </si>
  <si>
    <t>13. Auditors’ Remuneration</t>
  </si>
  <si>
    <t>Auditors Remuneration</t>
  </si>
  <si>
    <t>Auditors' Remuneration</t>
  </si>
  <si>
    <t xml:space="preserve">2017 2016
Auditors of the Company
Review and Audit of financial reports $ 70,487 21,831 </t>
  </si>
  <si>
    <t>14. Capital and Leasing Commitments</t>
  </si>
  <si>
    <t>Capital And Leasing Commitments</t>
  </si>
  <si>
    <t>Capital and Leasing Commitments</t>
  </si>
  <si>
    <t>There was no capital or leasing expenditure
at December 31, 2017.</t>
  </si>
  <si>
    <t>15. Contingencies</t>
  </si>
  <si>
    <t>Contingencies</t>
  </si>
  <si>
    <t>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si>
  <si>
    <t>16. Related Party Transactions</t>
  </si>
  <si>
    <t>Related Party Transactions [Abstract]</t>
  </si>
  <si>
    <t>Related Party Transactions</t>
  </si>
  <si>
    <t xml:space="preserve">(a) Subsidiary Sincerity Australia Pty Ltd which is incorporated in Australia
and Prana Hong Kong Limited which is incorporated in Hong Kong are wholly owned subsidiaries of Sincerity Applied Materials Holdings
Corp.
(b) Outstanding balances with related parties The following balances are outstanding at reporting date
in relation to transactions with related parties:
2017 2016
Loan from Stockholder $ 12,564 $ 93,671 The following transactions occurred with related parties:
Purchase from Changzhou Sincerity Plastics and Chemicals Technology Ltd $ 839 $ 50,820
Purchase from Shanghai Sincerity Co Ltd $ 962,640 -
Shares issued to Chengdu Holdings Pty Ltd (i) $ 1,900,000 -
Consultant fee paid to OFS Capital Group(ii) $ 38,353 -
(i) The company has issued 1,000,000 shares of restricted common stock at $1.90 to Chengdu Holdings Pty Ltd, as Trustee for the Avoca Trust, a trust beneficially owned by the family of Nils Ollquist, as a bonus under Mr. Ollquist’s employment arrangement with the company.
(ii) The company paid consultant fees to OFS Capital Group, a company that Mr. Ollquist is associated with. </t>
  </si>
  <si>
    <t>17. Events After the Reporting Period</t>
  </si>
  <si>
    <t>Subsequent Events [Abstract]</t>
  </si>
  <si>
    <t>Events After the Reporting Period</t>
  </si>
  <si>
    <t xml:space="preserve">There has not arisen in the interval
between the end of the financial period and the date of these financial statements any other item, transaction or event of a material
and unusual nature likely, in the opinion of the Directors of the Company, to affect significantly the operation of the company,
the results of those operations, or the state of affairs of the company, in future financial years except for:
(i) On January 9, 2018 we entered into a Securities Purchase Agreement dated December 19, 2017 with one person pursuant to which we sold a convertible promissory note in the principal amount of $83,500 due on December 19,2018;
(ii) In April 2018, an investor subscribed for 75,000 of shares in the company at $1.33333 per share; and
(iii) In April 2018, the Company has reached an agreement with the holders of the convertible notes and warrants, Emumah Funding, LLC and Fourth Man, LLC, issued in November 19, 2017. These convertible notes were issued for $108,000. The Company also issued three year warrants to the holders consisting of Class A Warrants to purchase up to an aggregate of 102,858 shares (subject to adjustment) of our common stock at an initial exercise price of $6.00 per share and Class B Warrants to purchase up to an aggregate of 800,000 shares (subject to adjustment) of our common stock at an initial exercise price of $7.50 per share. The Company has agreed to pay the holders $150,000 in cash to redeem the convertible notes and has offered to 15,000 shares to each warrant holder. </t>
  </si>
  <si>
    <t>1. SUMMARY OF SIGNIFICANT ACCOUNTING POLICIES (Policies)</t>
  </si>
  <si>
    <t>Nature of Operations</t>
  </si>
  <si>
    <t xml:space="preserve">Sincerity Applied Material Holdings
Corp (the "Company'') is a specialized provider of technologically advanced packing materials for the automotive, packaging,
building &amp; construction, and engineering industries, with headquarters located near Melbourne, Australia. The Company's primary
customer is an unrelated entity with global operations that accounts for approximately 80% - 90% of The Company's revenue, and
The Company's primary suppliers are in China and Malaysia. </t>
  </si>
  <si>
    <t>Basis of Accounting</t>
  </si>
  <si>
    <t>The accompanying financial statements
include the accounts of Sincerity Applied Material Holdings Corp which is a company domiciled in Australia. These financial statements
have been prepared in accordance with the accounting principles generally accepted in the United States (“GAAP”) and
Regulation S-X published by the US Securities and Exchange Commission (the “SEC”).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t>
  </si>
  <si>
    <t>Going Concern Basis</t>
  </si>
  <si>
    <t xml:space="preserve">The financial statements have been
prepared on the going concern basis, which assumes continuity of normal business activities and the realization of assets and the
settlement of liabilities in the ordinary course of business. At December 31,2017, the company had
a current asset deficiency of $2,160,980 and net asset deficiency of $2,090,581 (December 31, 2016 current asset deficiency of
$252,102 and net asset deficiency $245,474). The Company reported an after tax loss of $3,989,922 for the year (2016 after tax
income: $65,476). These factors raise substantial doubt about the Company’s ability to continue as a going concern. Despite the current asset deficiency,
the company has prepared the financial statements on a going concern basis that contemplates the continuity of normal business
activity, realization of assets and settlement of liabilities at the amounts recorded in the financial statements in the ordinary
course of business. The company believes that there are
reasonable grounds to support the fact that it will be able to pay its debts as and when they become due and payable. In forming
this opinion, the Group has considered the following factors:
(i) On January 9, 2018 the company entered into a Securities Purchase Agreement dated December 19, 2017 with one person pursuant to which the company sold a convertible promissory note in the principal amount of $83,500 due on December 19,2018.
(ii) The company is in the process of arranging debtor financing with Scottish Pacific. The facility is for $1,500,000;
(iii) The company is seeking private placements for USD 4.5 million with private and institutional investors in Australian and China; and
(iv) The outstanding convertible promissory notes issued can be converted to equity. In the event that the Company is unable
to continue as a going concern it may be required to realize its assets and extinguish its liabilities other than in the ordinary
course of business at amounts different from those stated in the financial statements. The financial statements do not include
adjustments relating to the recoverability and classification of recorded asset amounts or to the amounts and classification of
liabilities that might be necessary should the Company not continue as a going concern. </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oreign Currency Translation</t>
  </si>
  <si>
    <t>The functional currency of the Company
is its local currency, the Australian dollar (AUD). The financial statements of the Company have been translated into U.S. dollars
(USD). All balance sheet accounts, other than those in stockholder's deficiency, which are translated, based on historical rates
accumulated over time, have been translated using the exchange rate in effect at the balance sheet date. Income statement amounts
have been translated using the average exchange rate in effect for the year ended December 31, 2017. Accumulated net translation
adjustments have been reported separately in other comprehensive loss in the financial statements. Foreign currency translation
adjustments resulted in a loss of $51,165 for the year ended December 31, 2017; such translation adjustments are not subject to
income taxes. Foreign currency transaction losses resulting from exchange rate fluctuations on transactions denominated in a currency
other than the AUD, the functional currency, totaled $25,281 for the year ended December 31, 2017, and is included in the accompanying
statement of income for the period.</t>
  </si>
  <si>
    <t>Cash and Cash Equivalents and Concentration of Credit Risk</t>
  </si>
  <si>
    <t>The Company considers all highly liquid
short term investments with original maturities of three months or less at the date of acquisition to be cash equivalents. The
carrying value of cash and cash equivalents approximates fair value due to the short term nature of these instruments. The Company's financial instruments
exposed to concentrations of credit risk consist primarily of cash and cash equivalents. Cash and cash equivalents are held in
several Australian bank accounts. The Company regularly assesses the level of credit risk we are exposed to and whether there are
better ways of managing credit risk. The Company invests its cash and cash equivalents with reputable financial institutions. The
Company has not incurred any losses related to these deposits.</t>
  </si>
  <si>
    <t>Accounts Receivable</t>
  </si>
  <si>
    <t>The Company carries its accounts receivable
at cost less an allowance for doubtful accounts. The Company evaluates its accounts receivable on a regular basis and establishes
an allowance for doubtful accounts, when deemed necessary, based on a history of past write- offs and collections and current credit
conditions. A receivable is considered past-due based either on contractual terms or payment history. Accounts are written off
as uncollectible after collection efforts have failed. In addition, The Company does not generally charge interest on past-due
accounts or require collateral. It is at least reasonably possible that changes may occur in the near term that would affect management’s
estimate of the allowance for doubtful accounts. At December 31, 2017, management determined that no allowance for doubtful accounts
was required.</t>
  </si>
  <si>
    <t>Property and Equipment</t>
  </si>
  <si>
    <t>Property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generally five years. Derecognition An item of plant and equipment is
derecognized upon disposal or when no further economic benefits are expected from its use or disposal.</t>
  </si>
  <si>
    <t>Payables</t>
  </si>
  <si>
    <t>Payables are carried at amortized
cost and, due to their short-term nature, they are not discounted. They represent liabilities for goods and services provided to
the Company prior to the end of the financial period that are unpaid and arise when the Company becomes obliged to make future
payments in respect of the purchase of these goods and services. The amounts are unsecured and are usually paid within 30 days
of recognition.</t>
  </si>
  <si>
    <t>Provisions</t>
  </si>
  <si>
    <t>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t>
  </si>
  <si>
    <t>Leases</t>
  </si>
  <si>
    <t>Leases of fixed assets, where substantially
all the risks and benefits incidental to the ownership of the asset – but not the legal ownership – are transferred
to entities in the consolidated group, are classified as finance leases. Finance leases are capitalized by
recogniz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zed as expenses on a straight-line basis over
the lease term.</t>
  </si>
  <si>
    <t>Loans and Borrowings</t>
  </si>
  <si>
    <t>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t>
  </si>
  <si>
    <t>Revenue Recognition</t>
  </si>
  <si>
    <t>The Company recognizes revenue when
the goods are delivered at the port of shipment by the supplier, the price is fixed or determinable, and collectability is reasonably
assured. Interest revenue is recognized using
the effective interest method, which for floating rate financial assets is the rate inherent in the instrument. All revenue is stated net of the amount
of goods and services tax.</t>
  </si>
  <si>
    <t>Income Tax</t>
  </si>
  <si>
    <t>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December
31, 2017.</t>
  </si>
  <si>
    <t>Goods and Services Tax (GST)</t>
  </si>
  <si>
    <t>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t>
  </si>
  <si>
    <t>Impairment of Long-Lived Assets</t>
  </si>
  <si>
    <t>The Company reviews long-lived assets,
including fixed assets, for impairment whenever events or circumstances indicate that the carrying value of such assets may not
be fully recoverable. Impairment is present when the sum of undiscounted estimated future cash flows expected to result from use
of the asset is less than carrying value. If impairment is present, the carrying value of the impaired asset is reduced to its
fair value. Fair value is determined based on discounted cash flows or appraised values, depending on the nature of the asset.
During year ended December 31, 2017, no impairment losses were recognized for long-lived assets.</t>
  </si>
  <si>
    <t>Stock-Based Compensation</t>
  </si>
  <si>
    <t>The Company recognizes all employee
share-based compensation as a cost in the consolidated financial statements. Equity-classified awards principally related to stock
options, restricted stock units (“RSUs”) and performance stock units (“PSU”), are measured at the grant
date fair value of the award. The Company determines grant date fair value of stock option awards using the Black-Scholes option-pricing
model. The fair value of restricted stock awards is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based grants until it
is probable the vesting criteria will be satisfied. Forfeitures are estimated at the date of grant and revised when actual or expected
forfeiture activity differs materially from original estimates. Stock-based payments to non-employees
are re-measured at each reporting date and recognized as services are rendered, generally on a straight-line basis. The Company
believes that the fair values of these awards are more reliably measurable than the fair values of the services rendered.</t>
  </si>
  <si>
    <t>Earnings (Loss) per Common Share</t>
  </si>
  <si>
    <t>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t>
  </si>
  <si>
    <t>Accumulated Other Comprehensive Income (Loss)</t>
  </si>
  <si>
    <t>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t>
  </si>
  <si>
    <t>Recently Issued Accounting Standards</t>
  </si>
  <si>
    <t xml:space="preserve">In February 2018, FASB issued Accounting
Standards Update 2018-01; Leases (Topic 842): Land Easement Practical Expedient for Transition to Topic 842 which clarifies In February 2018, FASB issued Accounting
Standards Update 2018-02; Income Statement—Reporting Comprehensive Income (Topic 220): Reclassification of Certain
Tax Effects from Accumulated Other Comprehensive Income. The amendments in the ASU In February 2018, FASB issued Accounting
Standards Update 2018-03; Technical Corrections and Improvements to Financial Instruments—Overall (Subtopic 825-10):
Recognition and Measurement of Financial Assets and Financial Liabilities. </t>
  </si>
  <si>
    <t>Reverse Acquisition Accounting</t>
  </si>
  <si>
    <t>In accordance with “reverse
acquisition” accounting treatment, our historical financial statements as of period ends, and for periods ended, prior to
the Acquisition will be replaced with the historical financial statements of Sincerity Australia Pty Ltd (“SAPL”),
prior to the Acquisition, in all future filings with the SEC. Consequently retroactive adjustments have been made to the equity
balances of SAPL to reflect the equity balances of the legal parent company Sincerity Applied Materials Holdings Corp as required
under ASC 805 and the application of reverse acquisition accounting.</t>
  </si>
  <si>
    <t>4. Cash and Cash Equivalents (Tables)</t>
  </si>
  <si>
    <t>Cash And Cash Equivalents Tables</t>
  </si>
  <si>
    <t>Schedule of cash and cash equivalents</t>
  </si>
  <si>
    <t xml:space="preserve">2017 2016
Cash at bank $ 61,587 $ 32,258
Petty Cash 2,062 721
$ 63,649 $ 32,979 </t>
  </si>
  <si>
    <t>5. Account Receivables and Other Assets (Tables)</t>
  </si>
  <si>
    <t>Account Receivables And Other Assets Tables</t>
  </si>
  <si>
    <t>Schedule of account receivables and other assets</t>
  </si>
  <si>
    <t xml:space="preserve">2017 2016
Current
Account Receivables $ 48,066 $ 11,674
Deferred Expenditure 73,258 789
$ 121,324 $ 12,463 </t>
  </si>
  <si>
    <t>6. Property, Plant and Equipment (Tables)</t>
  </si>
  <si>
    <t>Property Plant And Equipment Tables</t>
  </si>
  <si>
    <t>Schedule of property, plant and equipment</t>
  </si>
  <si>
    <t>7. Accrued and Other Liabilities (Tables)</t>
  </si>
  <si>
    <t>Accrued And Other Liabilities Tables</t>
  </si>
  <si>
    <t>Schedule of accrued and other liabilities</t>
  </si>
  <si>
    <t xml:space="preserve">2017 2016
Current
Accrued expenses $ 72,952 $ 68,616
Wages Payable 14,298 -
Superannuation Liability 5,932 -
PAYG Withholding Tax 19,546 -
Annual Leave Liability 5,259 -
Deferred Income 98,960 -
$ 216,947 $ 68,616 </t>
  </si>
  <si>
    <t>8. Long-term debt (Tables)</t>
  </si>
  <si>
    <t>Long-term Debt Tables</t>
  </si>
  <si>
    <t>Schedule of long-term debt</t>
  </si>
  <si>
    <t xml:space="preserve">2017 2016
Chattel mortgage $ 72,277 $ 82,585
Less: current portion (33,482 ) (6,183 )
$ 38,795 $ 76,402 </t>
  </si>
  <si>
    <t>Schedule of maturities of long-term debt</t>
  </si>
  <si>
    <t xml:space="preserve">2017 2016
Next 12 months $ 33,482 $ 32,400
2 years 38,795 32,400
3 years - 17,785
$ 72,277 $ 82,585 </t>
  </si>
  <si>
    <t>9. Line of credit (Tables)</t>
  </si>
  <si>
    <t>Line Of Credit Tables</t>
  </si>
  <si>
    <t>Schedule of line of credit</t>
  </si>
  <si>
    <t xml:space="preserve">2017 2016
Business Loan $ 117,211 $ 108,151
Business Credit Card 1,456 2,870
$ 118,667 $ 111,021 </t>
  </si>
  <si>
    <t>10. Convertible notes payable and Common stock warrant liability (Tables)</t>
  </si>
  <si>
    <t>Convertible Notes Payable And Common Stock Warrant Liability Tables</t>
  </si>
  <si>
    <t>Schedule of fair value of liabilities</t>
  </si>
  <si>
    <t xml:space="preserve">Convertible Notes Payable $ 435,190
Warrant to purchase common stock $ 1,338,759 </t>
  </si>
  <si>
    <t>Schedule of convertible notes payable</t>
  </si>
  <si>
    <t xml:space="preserve">Convertible Notes Payable $
Warrant To Purchase Common Stock $
Fair Value on Issuance Date
– September 19, 2017 37,676 186,957
– November 19, 2017 200,991 257,589
– December 19, 2017 119,536 -
Total 358,203 444,546
Fair Value change at Balance Date (19,867 ) 555,877
Fair Value balance at December 31, 2017 338,336 1,000,423 </t>
  </si>
  <si>
    <t>Summary of the assumptions</t>
  </si>
  <si>
    <t xml:space="preserve">Convertible Notes
September 19, 2017
December 31, 2017
November 19, 2017
December 31, 2017
December 19, 2017
December 31, 2017
Market price per share of common stock $ 1.50 $ 1.90 $ 3.00 $ 1.90 $ 2.00 $ 1.90
Expected volatility of common stock 8 % 39 % 46 % 55 % 64 % 69 %
Expected life (year) 1 0.72 1 0.85 1 0.96
Bond yield of equivalent securities 11 % 11 % 11 % 11 % 11 % 11 % Warrants
September 19, 2017
December 31, 2017
November 19, 2017
December 31, 2017
Market price per share of common stock $ 1.50 $ 1.90 $ 3.00 $ 1.90
Expected volatility of common stock 15 % 69 % 49 % 69 %
Expected life (year) 5 4.75 3 2.92
Bond yield of equivalent securities 11 % 11 % 11 % 11 % </t>
  </si>
  <si>
    <t>11. Income Tax Expense (Tables)</t>
  </si>
  <si>
    <t>Income Tax Expense Tables</t>
  </si>
  <si>
    <t>Schedule of components of income tax expense/(income)</t>
  </si>
  <si>
    <t>2017 2016
Current tax
- Australia $ 55,387 $ (25,082 )
- US - -
- HK 454 -
Total $ 55,841 $ (25,082 )</t>
  </si>
  <si>
    <t>Summary of income tax expense/(income)</t>
  </si>
  <si>
    <t xml:space="preserve">Profit/(loss) from continuing operations before income tax expense:
- Australia $ (204,912 ) $ 90,559
- US (3,839,199 ) -
- HK (1,652 ) -
Total $ (4,045,763 ) $ 90,559
Income tax expense/(credit) at statutory rate:
- Australia $ (56,351 ) $ 24,904
- US (806,232 ) -
- HK (454 ) -
Total $ (863,037 ) $ 24,904
Tax effect amounts which are not deductible/(taxable) in calculating taxable income:
Valuation allowance 806,232 -
Other non-allowable items 964 178
Consolidated income tax expense/(income) $ (55,841 ) $ 25,082 </t>
  </si>
  <si>
    <t>12. Other Comprehensive Earnings (Tables)</t>
  </si>
  <si>
    <t>Other Comprehensive Earnings Tables</t>
  </si>
  <si>
    <t>Schedule of other comprehensive earnings</t>
  </si>
  <si>
    <t>13. Auditors’ Remuneration (Tables)</t>
  </si>
  <si>
    <t>Auditors Remuneration Tables</t>
  </si>
  <si>
    <t>Schedule of auditors’ remuneration</t>
  </si>
  <si>
    <t>16. Related Party Transactions (Tables)</t>
  </si>
  <si>
    <t>Related Party Transactions Tables</t>
  </si>
  <si>
    <t>Schedule of related party transactions</t>
  </si>
  <si>
    <t xml:space="preserve">2017 2016
Loan from Stockholder $ 12,564 $ 93,671 The following transactions occurred with related parties:
Purchase from Changzhou Sincerity Plastics and Chemicals Technology Ltd $ 839 $ 50,820
Purchase from Shanghai Sincerity Co Ltd $ 962,640 -
Shares issued to Chengdu Holdings Pty Ltd (i) $ 1,900,000 -
Consultant fee paid to OFS Capital Group(ii) $ 38,353 - </t>
  </si>
  <si>
    <t>1. SUMMARY OF SIGNIFICANT ACCOUNTING POLICIES (Details Narrative) - USD ($)</t>
  </si>
  <si>
    <t>Net asset deficiency</t>
  </si>
  <si>
    <t>Property and equipment useful life</t>
  </si>
  <si>
    <t>5 years</t>
  </si>
  <si>
    <t>4. Cash and Cash Equivalents (Details) - USD ($)</t>
  </si>
  <si>
    <t>Dec. 31, 2015</t>
  </si>
  <si>
    <t>Cash And Cash Equivalents Details</t>
  </si>
  <si>
    <t>Cash at bank</t>
  </si>
  <si>
    <t>Petty cash</t>
  </si>
  <si>
    <t>5. Account Receivables and Other Assets (Details) - USD ($)</t>
  </si>
  <si>
    <t>Account Receivables And Other Assets Details</t>
  </si>
  <si>
    <t>Account receivables</t>
  </si>
  <si>
    <t>Deferred expenditure</t>
  </si>
  <si>
    <t>6. Property, Plant and Equipment (Details) - USD ($)</t>
  </si>
  <si>
    <t>Property, plant and equipment, gross</t>
  </si>
  <si>
    <t>Less: accumulated depreciation</t>
  </si>
  <si>
    <t>Total, net of accumulated depreciation</t>
  </si>
  <si>
    <t>Estimated useful life</t>
  </si>
  <si>
    <t>Vehicles</t>
  </si>
  <si>
    <t>Office equipment and furniture and fixtures</t>
  </si>
  <si>
    <t>7. Accrued and Other Liabilities (Details) - USD ($)</t>
  </si>
  <si>
    <t>Accrued And Other Liabilities Details</t>
  </si>
  <si>
    <t>Accrued expenses</t>
  </si>
  <si>
    <t>Wages payable</t>
  </si>
  <si>
    <t>Superannuation liability</t>
  </si>
  <si>
    <t>PAYG withholding tax</t>
  </si>
  <si>
    <t>Annual leave liability</t>
  </si>
  <si>
    <t>Deferred income</t>
  </si>
  <si>
    <t>8. Long-term debt (Details) - USD ($)</t>
  </si>
  <si>
    <t>Long-term Debt Details</t>
  </si>
  <si>
    <t>Chattel mortgage</t>
  </si>
  <si>
    <t>Less: current portion</t>
  </si>
  <si>
    <t>8. Long-term debt (Details 1) - USD ($)</t>
  </si>
  <si>
    <t>Long-term Debt Details 1</t>
  </si>
  <si>
    <t>Next 12 months</t>
  </si>
  <si>
    <t>2 years</t>
  </si>
  <si>
    <t>3 years</t>
  </si>
  <si>
    <t>9. Line of credit (Details) - USD ($)</t>
  </si>
  <si>
    <t>Business loan</t>
  </si>
  <si>
    <t>Business credit card</t>
  </si>
  <si>
    <t>9. Line of credit (Details Narrative)</t>
  </si>
  <si>
    <t>Dec. 31, 2017USD ($)</t>
  </si>
  <si>
    <t>Line Of Credit Details Narrative</t>
  </si>
  <si>
    <t>Available line of credit</t>
  </si>
  <si>
    <t>10. Convertible notes payable and Common stock warrant liability (Details) - USD ($)</t>
  </si>
  <si>
    <t>Convertible notes payable</t>
  </si>
  <si>
    <t>Warrant to purchase common stock</t>
  </si>
  <si>
    <t>10. Convertible notes payable and Common stock warrant liability (Details 1) - USD ($)</t>
  </si>
  <si>
    <t>Dec. 19, 2017</t>
  </si>
  <si>
    <t>Nov. 19, 2017</t>
  </si>
  <si>
    <t>Sep. 19, 2017</t>
  </si>
  <si>
    <t>Fair value on issuance date</t>
  </si>
  <si>
    <t>Fair value change at Balance Date</t>
  </si>
  <si>
    <t>Fair value balance at December 31, 2017</t>
  </si>
  <si>
    <t>10. Convertible notes payable and Common stock warrant liability (Details 2) - $ / shares</t>
  </si>
  <si>
    <t>1 Months Ended</t>
  </si>
  <si>
    <t>Convertible notes payable | Issuance 1</t>
  </si>
  <si>
    <t>Issuance date</t>
  </si>
  <si>
    <t>Sep. 19,
		2017</t>
  </si>
  <si>
    <t>Market price per share of common stock</t>
  </si>
  <si>
    <t>Expected volatility of common stock</t>
  </si>
  <si>
    <t>8.00%</t>
  </si>
  <si>
    <t>39.00%</t>
  </si>
  <si>
    <t>Expected life (year)</t>
  </si>
  <si>
    <t>1 year</t>
  </si>
  <si>
    <t>8 months 19 days</t>
  </si>
  <si>
    <t>Bond yield of equivalent securities</t>
  </si>
  <si>
    <t>11.00%</t>
  </si>
  <si>
    <t>Convertible notes payable | Issuance 2</t>
  </si>
  <si>
    <t>Nov. 19,
		2017</t>
  </si>
  <si>
    <t>46.00%</t>
  </si>
  <si>
    <t>55.00%</t>
  </si>
  <si>
    <t>10 months 6 days</t>
  </si>
  <si>
    <t>Convertible notes payable | Issuance 3</t>
  </si>
  <si>
    <t>Dec. 19,
		2017</t>
  </si>
  <si>
    <t>64.00%</t>
  </si>
  <si>
    <t>69.00%</t>
  </si>
  <si>
    <t>11 months 16 days</t>
  </si>
  <si>
    <t>Warrant to purchase common stock | Issuance 1</t>
  </si>
  <si>
    <t>15.00%</t>
  </si>
  <si>
    <t>4 years 9 months</t>
  </si>
  <si>
    <t>Warrant to purchase common stock | Issuance 2</t>
  </si>
  <si>
    <t>49.00%</t>
  </si>
  <si>
    <t>2 years 11 months 1 day</t>
  </si>
  <si>
    <t>11. Income Tax Expense (Details) - USD ($)</t>
  </si>
  <si>
    <t>Australia</t>
  </si>
  <si>
    <t>US</t>
  </si>
  <si>
    <t>HK</t>
  </si>
  <si>
    <t>11. Income Tax Expense (Details 1) - USD ($)</t>
  </si>
  <si>
    <t>Profit/(loss) from continuing operations before income tax expense</t>
  </si>
  <si>
    <t>Income tax expense/(credit) at statutory rate</t>
  </si>
  <si>
    <t>Valuation allowance</t>
  </si>
  <si>
    <t>Other non-allowable items</t>
  </si>
  <si>
    <t>Consolidated income tax expense/(income)</t>
  </si>
  <si>
    <t>11. Income Tax Expense (Details Narrative)</t>
  </si>
  <si>
    <t>Income Tax Expense Details Narrative</t>
  </si>
  <si>
    <t>Deferred tax assets</t>
  </si>
  <si>
    <t>Deferred tax assets valuation allowance</t>
  </si>
  <si>
    <t>12. Other Comprehensive Earnings (Details) - USD ($)</t>
  </si>
  <si>
    <t>Other Comprehensive Earnings Details</t>
  </si>
  <si>
    <t>Foreign currency translation reserve</t>
  </si>
  <si>
    <t>13. Auditors’ Remuneration (Details) - USD ($)</t>
  </si>
  <si>
    <t>Auditors Remuneration Details</t>
  </si>
  <si>
    <t>Review and audit of financial reports</t>
  </si>
  <si>
    <t>16. Related Party Transactions (Details) - USD ($)</t>
  </si>
  <si>
    <t>Loan from stockholder</t>
  </si>
  <si>
    <t>Purchase from Changzhou Sincerity Plastics and Chemicals Technology Ltd</t>
  </si>
  <si>
    <t>Related party transaction</t>
  </si>
  <si>
    <t>Purchase from Shanghai Sincerity Co Ltd</t>
  </si>
  <si>
    <t>Shares issued to Chengdu Holdings Pty Ltd</t>
  </si>
  <si>
    <t>Consultant fee paid to OFS Capital Group</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32595</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5" t="n">
        <v>2017</v>
      </c>
    </row>
    <row r="15" spans="1:4">
      <c r="A15" s="4" t="s">
        <v>25</v>
      </c>
      <c r="B15" s="4" t="s">
        <v>26</v>
      </c>
    </row>
    <row r="16" spans="1:4">
      <c r="A16" s="4" t="s">
        <v>27</v>
      </c>
      <c r="C16" s="5" t="n">
        <v>49633334</v>
      </c>
    </row>
    <row r="17" spans="1:4">
      <c r="A17" s="4" t="s">
        <v>28</v>
      </c>
      <c r="D17" s="6" t="n">
        <v>880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45</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8"/>
  </cols>
  <sheetData>
    <row r="1" spans="1:2">
      <c r="A1" s="1" t="s">
        <v>204</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649</v>
      </c>
      <c r="C3" s="6" t="n">
        <v>32979</v>
      </c>
    </row>
    <row r="4" spans="1:3">
      <c r="A4" s="4" t="s">
        <v>33</v>
      </c>
      <c r="B4" s="5" t="n">
        <v>73258</v>
      </c>
      <c r="C4" s="5" t="n">
        <v>789</v>
      </c>
    </row>
    <row r="5" spans="1:3">
      <c r="A5" s="4" t="s">
        <v>34</v>
      </c>
      <c r="B5" s="5" t="n">
        <v>48066</v>
      </c>
      <c r="C5" s="5" t="n">
        <v>11674</v>
      </c>
    </row>
    <row r="6" spans="1:3">
      <c r="A6" s="4" t="s">
        <v>35</v>
      </c>
      <c r="B6" s="5" t="n">
        <v>184973</v>
      </c>
      <c r="C6" s="5" t="n">
        <v>45442</v>
      </c>
    </row>
    <row r="7" spans="1:3">
      <c r="A7" s="4" t="s">
        <v>36</v>
      </c>
      <c r="B7" s="5" t="n">
        <v>52302</v>
      </c>
      <c r="C7" s="5" t="n">
        <v>77483</v>
      </c>
    </row>
    <row r="8" spans="1:3">
      <c r="A8" s="4" t="s">
        <v>37</v>
      </c>
      <c r="B8" s="5" t="n">
        <v>0</v>
      </c>
      <c r="C8" s="5" t="n">
        <v>5547</v>
      </c>
    </row>
    <row r="9" spans="1:3">
      <c r="A9" s="4" t="s">
        <v>38</v>
      </c>
      <c r="B9" s="5" t="n">
        <v>56892</v>
      </c>
      <c r="C9" s="5" t="n">
        <v>0</v>
      </c>
    </row>
    <row r="10" spans="1:3">
      <c r="A10" s="4" t="s">
        <v>39</v>
      </c>
      <c r="B10" s="5" t="n">
        <v>109194</v>
      </c>
      <c r="C10" s="5" t="n">
        <v>83030</v>
      </c>
    </row>
    <row r="11" spans="1:3">
      <c r="A11" s="4" t="s">
        <v>40</v>
      </c>
      <c r="B11" s="5" t="n">
        <v>294167</v>
      </c>
      <c r="C11" s="5" t="n">
        <v>128472</v>
      </c>
    </row>
    <row r="12" spans="1:3">
      <c r="A12" s="3" t="s">
        <v>41</v>
      </c>
    </row>
    <row r="13" spans="1:3">
      <c r="A13" s="4" t="s">
        <v>42</v>
      </c>
      <c r="B13" s="5" t="n">
        <v>176046</v>
      </c>
      <c r="C13" s="5" t="n">
        <v>5617</v>
      </c>
    </row>
    <row r="14" spans="1:3">
      <c r="A14" s="4" t="s">
        <v>43</v>
      </c>
      <c r="B14" s="5" t="n">
        <v>216947</v>
      </c>
      <c r="C14" s="5" t="n">
        <v>68616</v>
      </c>
    </row>
    <row r="15" spans="1:3">
      <c r="A15" s="4" t="s">
        <v>44</v>
      </c>
      <c r="B15" s="5" t="n">
        <v>33482</v>
      </c>
      <c r="C15" s="5" t="n">
        <v>6183</v>
      </c>
    </row>
    <row r="16" spans="1:3">
      <c r="A16" s="4" t="s">
        <v>45</v>
      </c>
      <c r="B16" s="5" t="n">
        <v>118667</v>
      </c>
      <c r="C16" s="5" t="n">
        <v>111021</v>
      </c>
    </row>
    <row r="17" spans="1:3">
      <c r="A17" s="4" t="s">
        <v>46</v>
      </c>
      <c r="B17" s="5" t="n">
        <v>26862</v>
      </c>
      <c r="C17" s="5" t="n">
        <v>93671</v>
      </c>
    </row>
    <row r="18" spans="1:3">
      <c r="A18" s="4" t="s">
        <v>47</v>
      </c>
      <c r="B18" s="5" t="n">
        <v>435190</v>
      </c>
      <c r="C18" s="5" t="n">
        <v>0</v>
      </c>
    </row>
    <row r="19" spans="1:3">
      <c r="A19" s="4" t="s">
        <v>48</v>
      </c>
      <c r="B19" s="5" t="n">
        <v>1338759</v>
      </c>
      <c r="C19" s="5" t="n">
        <v>0</v>
      </c>
    </row>
    <row r="20" spans="1:3">
      <c r="A20" s="4" t="s">
        <v>49</v>
      </c>
      <c r="B20" s="5" t="n">
        <v>0</v>
      </c>
      <c r="C20" s="5" t="n">
        <v>12436</v>
      </c>
    </row>
    <row r="21" spans="1:3">
      <c r="A21" s="4" t="s">
        <v>50</v>
      </c>
      <c r="B21" s="5" t="n">
        <v>2345953</v>
      </c>
      <c r="C21" s="5" t="n">
        <v>297544</v>
      </c>
    </row>
    <row r="22" spans="1:3">
      <c r="A22" s="4" t="s">
        <v>51</v>
      </c>
      <c r="B22" s="5" t="n">
        <v>38795</v>
      </c>
      <c r="C22" s="5" t="n">
        <v>76402</v>
      </c>
    </row>
    <row r="23" spans="1:3">
      <c r="A23" s="4" t="s">
        <v>52</v>
      </c>
      <c r="B23" s="5" t="n">
        <v>38795</v>
      </c>
      <c r="C23" s="5" t="n">
        <v>76402</v>
      </c>
    </row>
    <row r="24" spans="1:3">
      <c r="A24" s="4" t="s">
        <v>53</v>
      </c>
      <c r="B24" s="5" t="n">
        <v>2384748</v>
      </c>
      <c r="C24" s="5" t="n">
        <v>373946</v>
      </c>
    </row>
    <row r="25" spans="1:3">
      <c r="A25" s="3" t="s">
        <v>54</v>
      </c>
    </row>
    <row r="26" spans="1:3">
      <c r="A26" s="4" t="s">
        <v>55</v>
      </c>
      <c r="B26" s="5" t="n">
        <v>0</v>
      </c>
      <c r="C26" s="5" t="n">
        <v>0</v>
      </c>
    </row>
    <row r="27" spans="1:3">
      <c r="A27" s="4" t="s">
        <v>56</v>
      </c>
      <c r="B27" s="5" t="n">
        <v>49483</v>
      </c>
      <c r="C27" s="5" t="n">
        <v>45211</v>
      </c>
    </row>
    <row r="28" spans="1:3">
      <c r="A28" s="4" t="s">
        <v>57</v>
      </c>
      <c r="B28" s="5" t="n">
        <v>2183850</v>
      </c>
      <c r="C28" s="5" t="n">
        <v>0</v>
      </c>
    </row>
    <row r="29" spans="1:3">
      <c r="A29" s="4" t="s">
        <v>58</v>
      </c>
      <c r="B29" s="5" t="n">
        <v>-53511</v>
      </c>
      <c r="C29" s="5" t="n">
        <v>-35785</v>
      </c>
    </row>
    <row r="30" spans="1:3">
      <c r="A30" s="4" t="s">
        <v>59</v>
      </c>
      <c r="B30" s="5" t="n">
        <v>-4262212</v>
      </c>
      <c r="C30" s="5" t="n">
        <v>-272290</v>
      </c>
    </row>
    <row r="31" spans="1:3">
      <c r="A31" s="4" t="s">
        <v>60</v>
      </c>
      <c r="B31" s="5" t="n">
        <v>-8191</v>
      </c>
      <c r="C31" s="5" t="n">
        <v>17390</v>
      </c>
    </row>
    <row r="32" spans="1:3">
      <c r="A32" s="4" t="s">
        <v>61</v>
      </c>
      <c r="B32" s="5" t="n">
        <v>-2090581</v>
      </c>
      <c r="C32" s="5" t="n">
        <v>-245474</v>
      </c>
    </row>
    <row r="33" spans="1:3">
      <c r="A33" s="4" t="s">
        <v>62</v>
      </c>
      <c r="B33" s="6" t="n">
        <v>294167</v>
      </c>
      <c r="C33" s="6" t="n">
        <v>128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6"/>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8</v>
      </c>
    </row>
    <row r="4" spans="1:2">
      <c r="A4" s="4" t="s">
        <v>279</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290000000</v>
      </c>
      <c r="C8" s="5" t="n">
        <v>290000000</v>
      </c>
    </row>
    <row r="9" spans="1:3">
      <c r="A9" s="4" t="s">
        <v>71</v>
      </c>
      <c r="B9" s="5" t="n">
        <v>49483334</v>
      </c>
      <c r="C9" s="5" t="n">
        <v>45211027</v>
      </c>
    </row>
    <row r="10" spans="1:3">
      <c r="A10" s="4" t="s">
        <v>72</v>
      </c>
      <c r="B10" s="5" t="n">
        <v>49483334</v>
      </c>
      <c r="C10" s="5" t="n">
        <v>45211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8"/>
  </cols>
  <sheetData>
    <row r="1" spans="1:2">
      <c r="A1" s="1" t="s">
        <v>308</v>
      </c>
      <c r="B1" s="2" t="s">
        <v>1</v>
      </c>
    </row>
    <row r="2" spans="1:2">
      <c r="B2" s="2" t="s">
        <v>2</v>
      </c>
    </row>
    <row r="3" spans="1:2">
      <c r="A3" s="3" t="s">
        <v>309</v>
      </c>
    </row>
    <row r="4" spans="1:2">
      <c r="A4" s="4" t="s">
        <v>310</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312</v>
      </c>
    </row>
    <row r="4" spans="1:2">
      <c r="A4" s="4" t="s">
        <v>313</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8</v>
      </c>
      <c r="B1" s="2" t="s">
        <v>1</v>
      </c>
    </row>
    <row r="2" spans="1:3">
      <c r="B2" s="2" t="s">
        <v>2</v>
      </c>
      <c r="C2" s="2" t="s">
        <v>30</v>
      </c>
    </row>
    <row r="3" spans="1:3">
      <c r="A3" s="3" t="s">
        <v>163</v>
      </c>
    </row>
    <row r="4" spans="1:3">
      <c r="A4" s="4" t="s">
        <v>319</v>
      </c>
      <c r="B4" s="6" t="n">
        <v>-2090581</v>
      </c>
      <c r="C4" s="6" t="n">
        <v>-245474</v>
      </c>
    </row>
    <row r="5" spans="1:3">
      <c r="A5" s="4" t="s">
        <v>129</v>
      </c>
      <c r="B5" s="6" t="n">
        <v>-3989922</v>
      </c>
      <c r="C5" s="6" t="n">
        <v>65476</v>
      </c>
    </row>
    <row r="6" spans="1:3">
      <c r="A6" s="4" t="s">
        <v>320</v>
      </c>
      <c r="B6" s="4" t="s">
        <v>3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22</v>
      </c>
      <c r="B1" s="2" t="s">
        <v>2</v>
      </c>
      <c r="C1" s="2" t="s">
        <v>30</v>
      </c>
      <c r="D1" s="2" t="s">
        <v>323</v>
      </c>
    </row>
    <row r="2" spans="1:4">
      <c r="A2" s="3" t="s">
        <v>324</v>
      </c>
    </row>
    <row r="3" spans="1:4">
      <c r="A3" s="4" t="s">
        <v>325</v>
      </c>
      <c r="B3" s="6" t="n">
        <v>61587</v>
      </c>
      <c r="C3" s="6" t="n">
        <v>32258</v>
      </c>
    </row>
    <row r="4" spans="1:4">
      <c r="A4" s="4" t="s">
        <v>326</v>
      </c>
      <c r="B4" s="5" t="n">
        <v>2062</v>
      </c>
      <c r="C4" s="5" t="n">
        <v>721</v>
      </c>
    </row>
    <row r="5" spans="1:4">
      <c r="A5" s="4" t="s">
        <v>32</v>
      </c>
      <c r="B5" s="6" t="n">
        <v>63649</v>
      </c>
      <c r="C5" s="6" t="n">
        <v>32979</v>
      </c>
      <c r="D5" s="6" t="n">
        <v>12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7</v>
      </c>
      <c r="B1" s="2" t="s">
        <v>2</v>
      </c>
      <c r="C1" s="2" t="s">
        <v>30</v>
      </c>
    </row>
    <row r="2" spans="1:3">
      <c r="A2" s="3" t="s">
        <v>328</v>
      </c>
    </row>
    <row r="3" spans="1:3">
      <c r="A3" s="4" t="s">
        <v>329</v>
      </c>
      <c r="B3" s="6" t="n">
        <v>48066</v>
      </c>
      <c r="C3" s="6" t="n">
        <v>11674</v>
      </c>
    </row>
    <row r="4" spans="1:3">
      <c r="A4" s="4" t="s">
        <v>330</v>
      </c>
      <c r="B4" s="5" t="n">
        <v>73258</v>
      </c>
      <c r="C4" s="5" t="n">
        <v>789</v>
      </c>
    </row>
    <row r="5" spans="1:3">
      <c r="A5" s="4" t="s">
        <v>179</v>
      </c>
      <c r="B5" s="6" t="n">
        <v>121324</v>
      </c>
      <c r="C5" s="6" t="n">
        <v>124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1</v>
      </c>
      <c r="B1" s="2" t="s">
        <v>1</v>
      </c>
    </row>
    <row r="2" spans="1:3">
      <c r="B2" s="2" t="s">
        <v>2</v>
      </c>
      <c r="C2" s="2" t="s">
        <v>30</v>
      </c>
    </row>
    <row r="3" spans="1:3">
      <c r="A3" s="4" t="s">
        <v>332</v>
      </c>
      <c r="B3" s="6" t="n">
        <v>141263</v>
      </c>
      <c r="C3" s="6" t="n">
        <v>138283</v>
      </c>
    </row>
    <row r="4" spans="1:3">
      <c r="A4" s="4" t="s">
        <v>333</v>
      </c>
      <c r="B4" s="5" t="n">
        <v>88961</v>
      </c>
      <c r="C4" s="5" t="n">
        <v>60800</v>
      </c>
    </row>
    <row r="5" spans="1:3">
      <c r="A5" s="4" t="s">
        <v>334</v>
      </c>
      <c r="B5" s="6" t="n">
        <v>52302</v>
      </c>
      <c r="C5" s="5" t="n">
        <v>77483</v>
      </c>
    </row>
    <row r="6" spans="1:3">
      <c r="A6" s="4" t="s">
        <v>335</v>
      </c>
      <c r="B6" s="4" t="s">
        <v>321</v>
      </c>
    </row>
    <row r="7" spans="1:3">
      <c r="A7" s="4" t="s">
        <v>336</v>
      </c>
    </row>
    <row r="8" spans="1:3">
      <c r="A8" s="4" t="s">
        <v>332</v>
      </c>
      <c r="B8" s="6" t="n">
        <v>115698</v>
      </c>
      <c r="C8" s="5" t="n">
        <v>119560</v>
      </c>
    </row>
    <row r="9" spans="1:3">
      <c r="A9" s="4" t="s">
        <v>335</v>
      </c>
      <c r="B9" s="4" t="s">
        <v>321</v>
      </c>
    </row>
    <row r="10" spans="1:3">
      <c r="A10" s="4" t="s">
        <v>337</v>
      </c>
    </row>
    <row r="11" spans="1:3">
      <c r="A11" s="4" t="s">
        <v>332</v>
      </c>
      <c r="B11" s="6" t="n">
        <v>25565</v>
      </c>
      <c r="C11" s="6" t="n">
        <v>18723</v>
      </c>
    </row>
    <row r="12" spans="1:3">
      <c r="A12" s="4" t="s">
        <v>335</v>
      </c>
      <c r="B12"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2150977</v>
      </c>
      <c r="C4" s="6" t="n">
        <v>914614</v>
      </c>
    </row>
    <row r="5" spans="1:3">
      <c r="A5" s="4" t="s">
        <v>76</v>
      </c>
      <c r="B5" s="5" t="n">
        <v>-1951022</v>
      </c>
      <c r="C5" s="5" t="n">
        <v>-639478</v>
      </c>
    </row>
    <row r="6" spans="1:3">
      <c r="A6" s="4" t="s">
        <v>77</v>
      </c>
      <c r="B6" s="5" t="n">
        <v>199955</v>
      </c>
      <c r="C6" s="5" t="n">
        <v>275136</v>
      </c>
    </row>
    <row r="7" spans="1:3">
      <c r="A7" s="3" t="s">
        <v>78</v>
      </c>
    </row>
    <row r="8" spans="1:3">
      <c r="A8" s="4" t="s">
        <v>79</v>
      </c>
      <c r="B8" s="5" t="n">
        <v>40857</v>
      </c>
      <c r="C8" s="5" t="n">
        <v>30692</v>
      </c>
    </row>
    <row r="9" spans="1:3">
      <c r="A9" s="4" t="s">
        <v>80</v>
      </c>
      <c r="B9" s="5" t="n">
        <v>109425</v>
      </c>
      <c r="C9" s="5" t="n">
        <v>38119</v>
      </c>
    </row>
    <row r="10" spans="1:3">
      <c r="A10" s="4" t="s">
        <v>81</v>
      </c>
      <c r="B10" s="5" t="n">
        <v>1972262</v>
      </c>
      <c r="C10" s="5" t="n">
        <v>0</v>
      </c>
    </row>
    <row r="11" spans="1:3">
      <c r="A11" s="4" t="s">
        <v>82</v>
      </c>
      <c r="B11" s="5" t="n">
        <v>624891</v>
      </c>
      <c r="C11" s="5" t="n">
        <v>12376</v>
      </c>
    </row>
    <row r="12" spans="1:3">
      <c r="A12" s="4" t="s">
        <v>83</v>
      </c>
      <c r="B12" s="5" t="n">
        <v>42424</v>
      </c>
      <c r="C12" s="5" t="n">
        <v>64299</v>
      </c>
    </row>
    <row r="13" spans="1:3">
      <c r="A13" s="4" t="s">
        <v>84</v>
      </c>
      <c r="B13" s="5" t="n">
        <v>2789859</v>
      </c>
      <c r="C13" s="5" t="n">
        <v>145486</v>
      </c>
    </row>
    <row r="14" spans="1:3">
      <c r="A14" s="4" t="s">
        <v>85</v>
      </c>
      <c r="B14" s="5" t="n">
        <v>-2589904</v>
      </c>
      <c r="C14" s="5" t="n">
        <v>129650</v>
      </c>
    </row>
    <row r="15" spans="1:3">
      <c r="A15" s="3" t="s">
        <v>86</v>
      </c>
    </row>
    <row r="16" spans="1:3">
      <c r="A16" s="4" t="s">
        <v>87</v>
      </c>
      <c r="B16" s="5" t="n">
        <v>33142</v>
      </c>
      <c r="C16" s="5" t="n">
        <v>18973</v>
      </c>
    </row>
    <row r="17" spans="1:3">
      <c r="A17" s="4" t="s">
        <v>88</v>
      </c>
      <c r="B17" s="5" t="n">
        <v>-91077</v>
      </c>
      <c r="C17" s="5" t="n">
        <v>-28681</v>
      </c>
    </row>
    <row r="18" spans="1:3">
      <c r="A18" s="4" t="s">
        <v>89</v>
      </c>
      <c r="B18" s="5" t="n">
        <v>-366203</v>
      </c>
      <c r="C18" s="5" t="n">
        <v>0</v>
      </c>
    </row>
    <row r="19" spans="1:3">
      <c r="A19" s="4" t="s">
        <v>90</v>
      </c>
      <c r="B19" s="5" t="n">
        <v>-444546</v>
      </c>
      <c r="C19" s="5" t="n">
        <v>0</v>
      </c>
    </row>
    <row r="20" spans="1:3">
      <c r="A20" s="4" t="s">
        <v>91</v>
      </c>
      <c r="B20" s="5" t="n">
        <v>19867</v>
      </c>
      <c r="C20" s="5" t="n">
        <v>0</v>
      </c>
    </row>
    <row r="21" spans="1:3">
      <c r="A21" s="4" t="s">
        <v>92</v>
      </c>
      <c r="B21" s="5" t="n">
        <v>-555877</v>
      </c>
      <c r="C21" s="5" t="n">
        <v>0</v>
      </c>
    </row>
    <row r="22" spans="1:3">
      <c r="A22" s="4" t="s">
        <v>93</v>
      </c>
      <c r="B22" s="5" t="n">
        <v>-51165</v>
      </c>
      <c r="C22" s="5" t="n">
        <v>-29384</v>
      </c>
    </row>
    <row r="23" spans="1:3">
      <c r="A23" s="4" t="s">
        <v>94</v>
      </c>
      <c r="B23" s="5" t="n">
        <v>-1455859</v>
      </c>
      <c r="C23" s="5" t="n">
        <v>-39092</v>
      </c>
    </row>
    <row r="24" spans="1:3">
      <c r="A24" s="4" t="s">
        <v>95</v>
      </c>
      <c r="B24" s="5" t="n">
        <v>-4045763</v>
      </c>
      <c r="C24" s="5" t="n">
        <v>90558</v>
      </c>
    </row>
    <row r="25" spans="1:3">
      <c r="A25" s="4" t="s">
        <v>96</v>
      </c>
      <c r="B25" s="5" t="n">
        <v>55841</v>
      </c>
      <c r="C25" s="5" t="n">
        <v>-25082</v>
      </c>
    </row>
    <row r="26" spans="1:3">
      <c r="A26" s="4" t="s">
        <v>97</v>
      </c>
      <c r="B26" s="5" t="n">
        <v>-3989922</v>
      </c>
      <c r="C26" s="5" t="n">
        <v>65476</v>
      </c>
    </row>
    <row r="27" spans="1:3">
      <c r="A27" s="3" t="s">
        <v>98</v>
      </c>
    </row>
    <row r="28" spans="1:3">
      <c r="A28" s="4" t="s">
        <v>99</v>
      </c>
      <c r="B28" s="5" t="n">
        <v>-25281</v>
      </c>
      <c r="C28" s="5" t="n">
        <v>-12851</v>
      </c>
    </row>
    <row r="29" spans="1:3">
      <c r="A29" s="4" t="s">
        <v>100</v>
      </c>
      <c r="B29" s="5" t="n">
        <v>-25281</v>
      </c>
      <c r="C29" s="5" t="n">
        <v>-12851</v>
      </c>
    </row>
    <row r="30" spans="1:3">
      <c r="A30" s="4" t="s">
        <v>101</v>
      </c>
      <c r="B30" s="6" t="n">
        <v>-4015203</v>
      </c>
      <c r="C30" s="6" t="n">
        <v>52625</v>
      </c>
    </row>
    <row r="31" spans="1:3">
      <c r="A31" s="3" t="s">
        <v>102</v>
      </c>
    </row>
    <row r="32" spans="1:3">
      <c r="A32" s="4" t="s">
        <v>103</v>
      </c>
      <c r="B32" s="8" t="n">
        <v>-0.08</v>
      </c>
      <c r="C32" s="6" t="n">
        <v>0</v>
      </c>
    </row>
    <row r="33" spans="1:3">
      <c r="A33" s="3" t="s">
        <v>104</v>
      </c>
    </row>
    <row r="34" spans="1:3">
      <c r="A34" s="4" t="s">
        <v>103</v>
      </c>
      <c r="B34" s="5" t="n">
        <v>46428342</v>
      </c>
      <c r="C34" s="5" t="n">
        <v>45211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8</v>
      </c>
      <c r="B1" s="2" t="s">
        <v>2</v>
      </c>
      <c r="C1" s="2" t="s">
        <v>30</v>
      </c>
    </row>
    <row r="2" spans="1:3">
      <c r="A2" s="3" t="s">
        <v>339</v>
      </c>
    </row>
    <row r="3" spans="1:3">
      <c r="A3" s="4" t="s">
        <v>340</v>
      </c>
      <c r="B3" s="6" t="n">
        <v>72952</v>
      </c>
      <c r="C3" s="6" t="n">
        <v>68616</v>
      </c>
    </row>
    <row r="4" spans="1:3">
      <c r="A4" s="4" t="s">
        <v>341</v>
      </c>
      <c r="B4" s="5" t="n">
        <v>14298</v>
      </c>
      <c r="C4" s="5" t="n">
        <v>0</v>
      </c>
    </row>
    <row r="5" spans="1:3">
      <c r="A5" s="4" t="s">
        <v>342</v>
      </c>
      <c r="B5" s="5" t="n">
        <v>5932</v>
      </c>
      <c r="C5" s="5" t="n">
        <v>0</v>
      </c>
    </row>
    <row r="6" spans="1:3">
      <c r="A6" s="4" t="s">
        <v>343</v>
      </c>
      <c r="B6" s="5" t="n">
        <v>19546</v>
      </c>
      <c r="C6" s="5" t="n">
        <v>0</v>
      </c>
    </row>
    <row r="7" spans="1:3">
      <c r="A7" s="4" t="s">
        <v>344</v>
      </c>
      <c r="B7" s="5" t="n">
        <v>5259</v>
      </c>
      <c r="C7" s="5" t="n">
        <v>0</v>
      </c>
    </row>
    <row r="8" spans="1:3">
      <c r="A8" s="4" t="s">
        <v>345</v>
      </c>
      <c r="B8" s="5" t="n">
        <v>98960</v>
      </c>
      <c r="C8" s="5" t="n">
        <v>0</v>
      </c>
    </row>
    <row r="9" spans="1:3">
      <c r="A9" s="4" t="s">
        <v>43</v>
      </c>
      <c r="B9" s="6" t="n">
        <v>216947</v>
      </c>
      <c r="C9" s="6" t="n">
        <v>686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6</v>
      </c>
      <c r="B1" s="2" t="s">
        <v>2</v>
      </c>
      <c r="C1" s="2" t="s">
        <v>30</v>
      </c>
    </row>
    <row r="2" spans="1:3">
      <c r="A2" s="3" t="s">
        <v>347</v>
      </c>
    </row>
    <row r="3" spans="1:3">
      <c r="A3" s="4" t="s">
        <v>348</v>
      </c>
      <c r="B3" s="6" t="n">
        <v>72277</v>
      </c>
      <c r="C3" s="6" t="n">
        <v>82585</v>
      </c>
    </row>
    <row r="4" spans="1:3">
      <c r="A4" s="4" t="s">
        <v>349</v>
      </c>
      <c r="B4" s="5" t="n">
        <v>-33482</v>
      </c>
      <c r="C4" s="5" t="n">
        <v>-6183</v>
      </c>
    </row>
    <row r="5" spans="1:3">
      <c r="A5" s="4" t="s">
        <v>191</v>
      </c>
      <c r="B5" s="6" t="n">
        <v>38795</v>
      </c>
      <c r="C5" s="6" t="n">
        <v>76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0</v>
      </c>
      <c r="B1" s="2" t="s">
        <v>2</v>
      </c>
      <c r="C1" s="2" t="s">
        <v>30</v>
      </c>
    </row>
    <row r="2" spans="1:3">
      <c r="A2" s="3" t="s">
        <v>351</v>
      </c>
    </row>
    <row r="3" spans="1:3">
      <c r="A3" s="4" t="s">
        <v>352</v>
      </c>
      <c r="B3" s="6" t="n">
        <v>33482</v>
      </c>
      <c r="C3" s="6" t="n">
        <v>32400</v>
      </c>
    </row>
    <row r="4" spans="1:3">
      <c r="A4" s="4" t="s">
        <v>353</v>
      </c>
      <c r="B4" s="5" t="n">
        <v>38795</v>
      </c>
      <c r="C4" s="5" t="n">
        <v>32400</v>
      </c>
    </row>
    <row r="5" spans="1:3">
      <c r="A5" s="4" t="s">
        <v>354</v>
      </c>
      <c r="B5" s="5" t="n">
        <v>0</v>
      </c>
      <c r="C5" s="5" t="n">
        <v>17785</v>
      </c>
    </row>
    <row r="6" spans="1:3">
      <c r="A6" s="4" t="s">
        <v>111</v>
      </c>
      <c r="B6" s="6" t="n">
        <v>72277</v>
      </c>
      <c r="C6" s="6" t="n">
        <v>82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5</v>
      </c>
      <c r="B1" s="2" t="s">
        <v>2</v>
      </c>
      <c r="C1" s="2" t="s">
        <v>30</v>
      </c>
    </row>
    <row r="2" spans="1:3">
      <c r="A2" s="4" t="s">
        <v>45</v>
      </c>
      <c r="B2" s="6" t="n">
        <v>118667</v>
      </c>
      <c r="C2" s="6" t="n">
        <v>111021</v>
      </c>
    </row>
    <row r="3" spans="1:3">
      <c r="A3" s="4" t="s">
        <v>356</v>
      </c>
    </row>
    <row r="4" spans="1:3">
      <c r="A4" s="4" t="s">
        <v>45</v>
      </c>
      <c r="B4" s="5" t="n">
        <v>17211</v>
      </c>
      <c r="C4" s="5" t="n">
        <v>108151</v>
      </c>
    </row>
    <row r="5" spans="1:3">
      <c r="A5" s="4" t="s">
        <v>357</v>
      </c>
    </row>
    <row r="6" spans="1:3">
      <c r="A6" s="4" t="s">
        <v>45</v>
      </c>
      <c r="B6" s="6" t="n">
        <v>1456</v>
      </c>
      <c r="C6" s="6" t="n">
        <v>28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58</v>
      </c>
      <c r="B1" s="2" t="s">
        <v>359</v>
      </c>
    </row>
    <row r="2" spans="1:2">
      <c r="A2" s="3" t="s">
        <v>360</v>
      </c>
    </row>
    <row r="3" spans="1:2">
      <c r="A3" s="4" t="s">
        <v>361</v>
      </c>
      <c r="B3" s="6" t="n">
        <v>7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4" t="s">
        <v>363</v>
      </c>
      <c r="B2" s="6" t="n">
        <v>435190</v>
      </c>
      <c r="C2" s="6" t="n">
        <v>0</v>
      </c>
    </row>
    <row r="3" spans="1:3">
      <c r="A3" s="4" t="s">
        <v>364</v>
      </c>
      <c r="B3" s="5" t="n">
        <v>1338759</v>
      </c>
      <c r="C3" s="6" t="n">
        <v>0</v>
      </c>
    </row>
    <row r="4" spans="1:3">
      <c r="A4" s="9" t="n">
        <v>3</v>
      </c>
    </row>
    <row r="5" spans="1:3">
      <c r="A5" s="4" t="s">
        <v>363</v>
      </c>
      <c r="B5" s="5" t="n">
        <v>435190</v>
      </c>
    </row>
    <row r="6" spans="1:3">
      <c r="A6" s="4" t="s">
        <v>364</v>
      </c>
      <c r="B6" s="6" t="n">
        <v>13387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5</v>
      </c>
      <c r="B1" s="2" t="s">
        <v>1</v>
      </c>
    </row>
    <row r="2" spans="1:5">
      <c r="B2" s="2" t="s">
        <v>2</v>
      </c>
      <c r="C2" s="2" t="s">
        <v>366</v>
      </c>
      <c r="D2" s="2" t="s">
        <v>367</v>
      </c>
      <c r="E2" s="2" t="s">
        <v>368</v>
      </c>
    </row>
    <row r="3" spans="1:5">
      <c r="A3" s="4" t="s">
        <v>363</v>
      </c>
    </row>
    <row r="4" spans="1:5">
      <c r="A4" s="4" t="s">
        <v>369</v>
      </c>
      <c r="B4" s="6" t="n">
        <v>358203</v>
      </c>
      <c r="C4" s="6" t="n">
        <v>119536</v>
      </c>
      <c r="D4" s="6" t="n">
        <v>200991</v>
      </c>
      <c r="E4" s="6" t="n">
        <v>37676</v>
      </c>
    </row>
    <row r="5" spans="1:5">
      <c r="A5" s="4" t="s">
        <v>370</v>
      </c>
      <c r="B5" s="5" t="n">
        <v>-19867</v>
      </c>
    </row>
    <row r="6" spans="1:5">
      <c r="A6" s="4" t="s">
        <v>371</v>
      </c>
      <c r="B6" s="5" t="n">
        <v>338336</v>
      </c>
    </row>
    <row r="7" spans="1:5">
      <c r="A7" s="4" t="s">
        <v>364</v>
      </c>
    </row>
    <row r="8" spans="1:5">
      <c r="A8" s="4" t="s">
        <v>369</v>
      </c>
      <c r="B8" s="5" t="n">
        <v>444546</v>
      </c>
      <c r="C8" s="6" t="n">
        <v>0</v>
      </c>
      <c r="D8" s="6" t="n">
        <v>257589</v>
      </c>
      <c r="E8" s="6" t="n">
        <v>186957</v>
      </c>
    </row>
    <row r="9" spans="1:5">
      <c r="A9" s="4" t="s">
        <v>370</v>
      </c>
      <c r="B9" s="5" t="n">
        <v>555877</v>
      </c>
    </row>
    <row r="10" spans="1:5">
      <c r="A10" s="4" t="s">
        <v>371</v>
      </c>
      <c r="B10" s="6" t="n">
        <v>1000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4"/>
  </cols>
  <sheetData>
    <row r="1" spans="1:5">
      <c r="A1" s="1" t="s">
        <v>372</v>
      </c>
      <c r="B1" s="2" t="s">
        <v>373</v>
      </c>
      <c r="E1" s="2" t="s">
        <v>1</v>
      </c>
    </row>
    <row r="2" spans="1:5">
      <c r="B2" s="2" t="s">
        <v>366</v>
      </c>
      <c r="C2" s="2" t="s">
        <v>367</v>
      </c>
      <c r="D2" s="2" t="s">
        <v>368</v>
      </c>
      <c r="E2" s="2" t="s">
        <v>2</v>
      </c>
    </row>
    <row r="3" spans="1:5">
      <c r="A3" s="4" t="s">
        <v>374</v>
      </c>
    </row>
    <row r="4" spans="1:5">
      <c r="A4" s="4" t="s">
        <v>375</v>
      </c>
      <c r="D4" s="4" t="s">
        <v>376</v>
      </c>
      <c r="E4" s="4" t="s">
        <v>376</v>
      </c>
    </row>
    <row r="5" spans="1:5">
      <c r="A5" s="4" t="s">
        <v>377</v>
      </c>
      <c r="D5" s="8" t="n">
        <v>1.5</v>
      </c>
      <c r="E5" s="8" t="n">
        <v>1.9</v>
      </c>
    </row>
    <row r="6" spans="1:5">
      <c r="A6" s="4" t="s">
        <v>378</v>
      </c>
      <c r="D6" s="4" t="s">
        <v>379</v>
      </c>
      <c r="E6" s="4" t="s">
        <v>380</v>
      </c>
    </row>
    <row r="7" spans="1:5">
      <c r="A7" s="4" t="s">
        <v>381</v>
      </c>
      <c r="D7" s="4" t="s">
        <v>382</v>
      </c>
      <c r="E7" s="4" t="s">
        <v>383</v>
      </c>
    </row>
    <row r="8" spans="1:5">
      <c r="A8" s="4" t="s">
        <v>384</v>
      </c>
      <c r="D8" s="4" t="s">
        <v>385</v>
      </c>
      <c r="E8" s="4" t="s">
        <v>385</v>
      </c>
    </row>
    <row r="9" spans="1:5">
      <c r="A9" s="4" t="s">
        <v>386</v>
      </c>
    </row>
    <row r="10" spans="1:5">
      <c r="A10" s="4" t="s">
        <v>375</v>
      </c>
      <c r="C10" s="4" t="s">
        <v>387</v>
      </c>
      <c r="E10" s="4" t="s">
        <v>387</v>
      </c>
    </row>
    <row r="11" spans="1:5">
      <c r="A11" s="4" t="s">
        <v>377</v>
      </c>
      <c r="C11" s="6" t="n">
        <v>3</v>
      </c>
      <c r="E11" s="8" t="n">
        <v>1.9</v>
      </c>
    </row>
    <row r="12" spans="1:5">
      <c r="A12" s="4" t="s">
        <v>378</v>
      </c>
      <c r="C12" s="4" t="s">
        <v>388</v>
      </c>
      <c r="E12" s="4" t="s">
        <v>389</v>
      </c>
    </row>
    <row r="13" spans="1:5">
      <c r="A13" s="4" t="s">
        <v>381</v>
      </c>
      <c r="C13" s="4" t="s">
        <v>382</v>
      </c>
      <c r="E13" s="4" t="s">
        <v>390</v>
      </c>
    </row>
    <row r="14" spans="1:5">
      <c r="A14" s="4" t="s">
        <v>384</v>
      </c>
      <c r="C14" s="4" t="s">
        <v>385</v>
      </c>
      <c r="E14" s="4" t="s">
        <v>385</v>
      </c>
    </row>
    <row r="15" spans="1:5">
      <c r="A15" s="4" t="s">
        <v>391</v>
      </c>
    </row>
    <row r="16" spans="1:5">
      <c r="A16" s="4" t="s">
        <v>375</v>
      </c>
      <c r="B16" s="4" t="s">
        <v>392</v>
      </c>
      <c r="E16" s="4" t="s">
        <v>392</v>
      </c>
    </row>
    <row r="17" spans="1:5">
      <c r="A17" s="4" t="s">
        <v>377</v>
      </c>
      <c r="B17" s="6" t="n">
        <v>2</v>
      </c>
      <c r="E17" s="8" t="n">
        <v>1.9</v>
      </c>
    </row>
    <row r="18" spans="1:5">
      <c r="A18" s="4" t="s">
        <v>378</v>
      </c>
      <c r="B18" s="4" t="s">
        <v>393</v>
      </c>
      <c r="E18" s="4" t="s">
        <v>394</v>
      </c>
    </row>
    <row r="19" spans="1:5">
      <c r="A19" s="4" t="s">
        <v>381</v>
      </c>
      <c r="B19" s="4" t="s">
        <v>382</v>
      </c>
      <c r="E19" s="4" t="s">
        <v>395</v>
      </c>
    </row>
    <row r="20" spans="1:5">
      <c r="A20" s="4" t="s">
        <v>384</v>
      </c>
      <c r="B20" s="4" t="s">
        <v>385</v>
      </c>
      <c r="E20" s="4" t="s">
        <v>385</v>
      </c>
    </row>
    <row r="21" spans="1:5">
      <c r="A21" s="4" t="s">
        <v>396</v>
      </c>
    </row>
    <row r="22" spans="1:5">
      <c r="A22" s="4" t="s">
        <v>375</v>
      </c>
      <c r="D22" s="4" t="s">
        <v>376</v>
      </c>
      <c r="E22" s="4" t="s">
        <v>376</v>
      </c>
    </row>
    <row r="23" spans="1:5">
      <c r="A23" s="4" t="s">
        <v>377</v>
      </c>
      <c r="D23" s="8" t="n">
        <v>1.5</v>
      </c>
      <c r="E23" s="8" t="n">
        <v>1.9</v>
      </c>
    </row>
    <row r="24" spans="1:5">
      <c r="A24" s="4" t="s">
        <v>378</v>
      </c>
      <c r="D24" s="4" t="s">
        <v>397</v>
      </c>
      <c r="E24" s="4" t="s">
        <v>394</v>
      </c>
    </row>
    <row r="25" spans="1:5">
      <c r="A25" s="4" t="s">
        <v>381</v>
      </c>
      <c r="D25" s="4" t="s">
        <v>321</v>
      </c>
      <c r="E25" s="4" t="s">
        <v>398</v>
      </c>
    </row>
    <row r="26" spans="1:5">
      <c r="A26" s="4" t="s">
        <v>384</v>
      </c>
      <c r="D26" s="4" t="s">
        <v>385</v>
      </c>
      <c r="E26" s="4" t="s">
        <v>385</v>
      </c>
    </row>
    <row r="27" spans="1:5">
      <c r="A27" s="4" t="s">
        <v>399</v>
      </c>
    </row>
    <row r="28" spans="1:5">
      <c r="A28" s="4" t="s">
        <v>375</v>
      </c>
      <c r="C28" s="4" t="s">
        <v>387</v>
      </c>
      <c r="E28" s="4" t="s">
        <v>387</v>
      </c>
    </row>
    <row r="29" spans="1:5">
      <c r="A29" s="4" t="s">
        <v>377</v>
      </c>
      <c r="C29" s="6" t="n">
        <v>3</v>
      </c>
      <c r="E29" s="8" t="n">
        <v>1.9</v>
      </c>
    </row>
    <row r="30" spans="1:5">
      <c r="A30" s="4" t="s">
        <v>378</v>
      </c>
      <c r="C30" s="4" t="s">
        <v>400</v>
      </c>
      <c r="E30" s="4" t="s">
        <v>394</v>
      </c>
    </row>
    <row r="31" spans="1:5">
      <c r="A31" s="4" t="s">
        <v>381</v>
      </c>
      <c r="C31" s="4" t="s">
        <v>354</v>
      </c>
      <c r="E31" s="4" t="s">
        <v>401</v>
      </c>
    </row>
    <row r="32" spans="1:5">
      <c r="A32" s="4" t="s">
        <v>384</v>
      </c>
      <c r="C32" s="4" t="s">
        <v>385</v>
      </c>
      <c r="E32" s="4" t="s">
        <v>3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2</v>
      </c>
      <c r="B1" s="2" t="s">
        <v>1</v>
      </c>
    </row>
    <row r="2" spans="1:3">
      <c r="B2" s="2" t="s">
        <v>2</v>
      </c>
      <c r="C2" s="2" t="s">
        <v>30</v>
      </c>
    </row>
    <row r="3" spans="1:3">
      <c r="A3" s="4" t="s">
        <v>96</v>
      </c>
      <c r="B3" s="6" t="n">
        <v>55841</v>
      </c>
      <c r="C3" s="6" t="n">
        <v>-25082</v>
      </c>
    </row>
    <row r="4" spans="1:3">
      <c r="A4" s="4" t="s">
        <v>403</v>
      </c>
    </row>
    <row r="5" spans="1:3">
      <c r="A5" s="4" t="s">
        <v>96</v>
      </c>
      <c r="B5" s="5" t="n">
        <v>55387</v>
      </c>
      <c r="C5" s="5" t="n">
        <v>-25082</v>
      </c>
    </row>
    <row r="6" spans="1:3">
      <c r="A6" s="4" t="s">
        <v>404</v>
      </c>
    </row>
    <row r="7" spans="1:3">
      <c r="A7" s="4" t="s">
        <v>96</v>
      </c>
      <c r="B7" s="5" t="n">
        <v>0</v>
      </c>
      <c r="C7" s="5" t="n">
        <v>0</v>
      </c>
    </row>
    <row r="8" spans="1:3">
      <c r="A8" s="4" t="s">
        <v>405</v>
      </c>
    </row>
    <row r="9" spans="1:3">
      <c r="A9" s="4" t="s">
        <v>96</v>
      </c>
      <c r="B9" s="6" t="n">
        <v>454</v>
      </c>
      <c r="C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6</v>
      </c>
      <c r="B1" s="2" t="s">
        <v>1</v>
      </c>
    </row>
    <row r="2" spans="1:3">
      <c r="B2" s="2" t="s">
        <v>2</v>
      </c>
      <c r="C2" s="2" t="s">
        <v>30</v>
      </c>
    </row>
    <row r="3" spans="1:3">
      <c r="A3" s="4" t="s">
        <v>407</v>
      </c>
      <c r="B3" s="6" t="n">
        <v>-4045763</v>
      </c>
      <c r="C3" s="6" t="n">
        <v>90558</v>
      </c>
    </row>
    <row r="4" spans="1:3">
      <c r="A4" s="4" t="s">
        <v>408</v>
      </c>
      <c r="B4" s="5" t="n">
        <v>-863037</v>
      </c>
      <c r="C4" s="5" t="n">
        <v>24904</v>
      </c>
    </row>
    <row r="5" spans="1:3">
      <c r="A5" s="4" t="s">
        <v>409</v>
      </c>
      <c r="B5" s="5" t="n">
        <v>806232</v>
      </c>
      <c r="C5" s="5" t="n">
        <v>0</v>
      </c>
    </row>
    <row r="6" spans="1:3">
      <c r="A6" s="4" t="s">
        <v>410</v>
      </c>
      <c r="B6" s="5" t="n">
        <v>964</v>
      </c>
      <c r="C6" s="5" t="n">
        <v>178</v>
      </c>
    </row>
    <row r="7" spans="1:3">
      <c r="A7" s="4" t="s">
        <v>411</v>
      </c>
      <c r="B7" s="5" t="n">
        <v>-55841</v>
      </c>
      <c r="C7" s="5" t="n">
        <v>25082</v>
      </c>
    </row>
    <row r="8" spans="1:3">
      <c r="A8" s="4" t="s">
        <v>403</v>
      </c>
    </row>
    <row r="9" spans="1:3">
      <c r="A9" s="4" t="s">
        <v>407</v>
      </c>
      <c r="B9" s="5" t="n">
        <v>-204912</v>
      </c>
      <c r="C9" s="5" t="n">
        <v>90558</v>
      </c>
    </row>
    <row r="10" spans="1:3">
      <c r="A10" s="4" t="s">
        <v>408</v>
      </c>
      <c r="B10" s="5" t="n">
        <v>-56351</v>
      </c>
      <c r="C10" s="5" t="n">
        <v>24904</v>
      </c>
    </row>
    <row r="11" spans="1:3">
      <c r="A11" s="4" t="s">
        <v>411</v>
      </c>
      <c r="B11" s="5" t="n">
        <v>-55387</v>
      </c>
      <c r="C11" s="5" t="n">
        <v>25082</v>
      </c>
    </row>
    <row r="12" spans="1:3">
      <c r="A12" s="4" t="s">
        <v>404</v>
      </c>
    </row>
    <row r="13" spans="1:3">
      <c r="A13" s="4" t="s">
        <v>407</v>
      </c>
      <c r="B13" s="5" t="n">
        <v>-3839199</v>
      </c>
      <c r="C13" s="5" t="n">
        <v>0</v>
      </c>
    </row>
    <row r="14" spans="1:3">
      <c r="A14" s="4" t="s">
        <v>408</v>
      </c>
      <c r="B14" s="5" t="n">
        <v>-806232</v>
      </c>
      <c r="C14" s="5" t="n">
        <v>0</v>
      </c>
    </row>
    <row r="15" spans="1:3">
      <c r="A15" s="4" t="s">
        <v>411</v>
      </c>
      <c r="B15" s="5" t="n">
        <v>0</v>
      </c>
      <c r="C15" s="5" t="n">
        <v>0</v>
      </c>
    </row>
    <row r="16" spans="1:3">
      <c r="A16" s="4" t="s">
        <v>405</v>
      </c>
    </row>
    <row r="17" spans="1:3">
      <c r="A17" s="4" t="s">
        <v>407</v>
      </c>
      <c r="B17" s="5" t="n">
        <v>-1652</v>
      </c>
      <c r="C17" s="5" t="n">
        <v>0</v>
      </c>
    </row>
    <row r="18" spans="1:3">
      <c r="A18" s="4" t="s">
        <v>408</v>
      </c>
      <c r="B18" s="5" t="n">
        <v>-454</v>
      </c>
      <c r="C18" s="5" t="n">
        <v>0</v>
      </c>
    </row>
    <row r="19" spans="1:3">
      <c r="A19" s="4" t="s">
        <v>411</v>
      </c>
      <c r="B19" s="6" t="n">
        <v>-454</v>
      </c>
      <c r="C1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4"/>
    <col customWidth="1" max="5" min="5" width="20"/>
    <col customWidth="1" max="6" min="6" width="80"/>
    <col customWidth="1" max="7" min="7" width="12"/>
  </cols>
  <sheetData>
    <row r="1" spans="1:7">
      <c r="A1" s="1" t="s">
        <v>105</v>
      </c>
      <c r="B1" s="2" t="s">
        <v>106</v>
      </c>
      <c r="C1" s="2" t="s">
        <v>107</v>
      </c>
      <c r="D1" s="2" t="s">
        <v>108</v>
      </c>
      <c r="E1" s="2" t="s">
        <v>109</v>
      </c>
      <c r="F1" s="2" t="s">
        <v>110</v>
      </c>
      <c r="G1" s="2" t="s">
        <v>111</v>
      </c>
    </row>
    <row r="2" spans="1:7">
      <c r="A2" s="4" t="s">
        <v>112</v>
      </c>
      <c r="B2" s="5" t="n">
        <v>45211047</v>
      </c>
    </row>
    <row r="3" spans="1:7">
      <c r="A3" s="4" t="s">
        <v>113</v>
      </c>
      <c r="B3" s="6" t="n">
        <v>45211</v>
      </c>
      <c r="C3" s="6" t="n">
        <v>0</v>
      </c>
      <c r="D3" s="6" t="n">
        <v>30241</v>
      </c>
      <c r="E3" s="6" t="n">
        <v>-337766</v>
      </c>
      <c r="F3" s="6" t="n">
        <v>-35785</v>
      </c>
      <c r="G3" s="6" t="n">
        <v>-298099</v>
      </c>
    </row>
    <row r="4" spans="1:7">
      <c r="A4" s="4" t="s">
        <v>114</v>
      </c>
      <c r="E4" s="5" t="n">
        <v>65476</v>
      </c>
      <c r="G4" s="5" t="n">
        <v>65476</v>
      </c>
    </row>
    <row r="5" spans="1:7">
      <c r="A5" s="4" t="s">
        <v>115</v>
      </c>
      <c r="D5" s="5" t="n">
        <v>-12851</v>
      </c>
      <c r="G5" s="5" t="n">
        <v>-12851</v>
      </c>
    </row>
    <row r="6" spans="1:7">
      <c r="A6" s="4" t="s">
        <v>116</v>
      </c>
      <c r="D6" s="5" t="n">
        <v>-12851</v>
      </c>
      <c r="E6" s="5" t="n">
        <v>65476</v>
      </c>
      <c r="G6" s="5" t="n">
        <v>52625</v>
      </c>
    </row>
    <row r="7" spans="1:7">
      <c r="A7" s="4" t="s">
        <v>117</v>
      </c>
      <c r="B7" s="5" t="n">
        <v>45211047</v>
      </c>
    </row>
    <row r="8" spans="1:7">
      <c r="A8" s="4" t="s">
        <v>118</v>
      </c>
      <c r="B8" s="6" t="n">
        <v>45211</v>
      </c>
      <c r="C8" s="5" t="n">
        <v>0</v>
      </c>
      <c r="D8" s="5" t="n">
        <v>17390</v>
      </c>
      <c r="E8" s="5" t="n">
        <v>-272290</v>
      </c>
      <c r="F8" s="5" t="n">
        <v>-35785</v>
      </c>
      <c r="G8" s="5" t="n">
        <v>-245474</v>
      </c>
    </row>
    <row r="9" spans="1:7">
      <c r="A9" s="4" t="s">
        <v>114</v>
      </c>
      <c r="E9" s="5" t="n">
        <v>-3989922</v>
      </c>
      <c r="G9" s="5" t="n">
        <v>-3989922</v>
      </c>
    </row>
    <row r="10" spans="1:7">
      <c r="A10" s="4" t="s">
        <v>115</v>
      </c>
      <c r="D10" s="5" t="n">
        <v>-25281</v>
      </c>
      <c r="G10" s="5" t="n">
        <v>-25281</v>
      </c>
    </row>
    <row r="11" spans="1:7">
      <c r="A11" s="4" t="s">
        <v>119</v>
      </c>
      <c r="B11" s="5" t="n">
        <v>3122287</v>
      </c>
    </row>
    <row r="12" spans="1:7">
      <c r="A12" s="4" t="s">
        <v>120</v>
      </c>
      <c r="B12" s="6" t="n">
        <v>3122</v>
      </c>
      <c r="G12" s="5" t="n">
        <v>3122</v>
      </c>
    </row>
    <row r="13" spans="1:7">
      <c r="A13" s="4" t="s">
        <v>110</v>
      </c>
      <c r="F13" s="5" t="n">
        <v>-17726</v>
      </c>
      <c r="G13" s="5" t="n">
        <v>-17726</v>
      </c>
    </row>
    <row r="14" spans="1:7">
      <c r="A14" s="4" t="s">
        <v>121</v>
      </c>
      <c r="B14" s="5" t="n">
        <v>150000</v>
      </c>
    </row>
    <row r="15" spans="1:7">
      <c r="A15" s="4" t="s">
        <v>122</v>
      </c>
      <c r="B15" s="6" t="n">
        <v>150</v>
      </c>
      <c r="C15" s="5" t="n">
        <v>284850</v>
      </c>
      <c r="G15" s="5" t="n">
        <v>285000</v>
      </c>
    </row>
    <row r="16" spans="1:7">
      <c r="A16" s="4" t="s">
        <v>123</v>
      </c>
      <c r="B16" s="5" t="n">
        <v>1000000</v>
      </c>
    </row>
    <row r="17" spans="1:7">
      <c r="A17" s="4" t="s">
        <v>124</v>
      </c>
      <c r="B17" s="6" t="n">
        <v>1000</v>
      </c>
      <c r="C17" s="5" t="n">
        <v>1899000</v>
      </c>
      <c r="G17" s="5" t="n">
        <v>1900000</v>
      </c>
    </row>
    <row r="18" spans="1:7">
      <c r="A18" s="4" t="s">
        <v>116</v>
      </c>
      <c r="G18" s="5" t="n">
        <v>-4015203</v>
      </c>
    </row>
    <row r="19" spans="1:7">
      <c r="A19" s="4" t="s">
        <v>125</v>
      </c>
      <c r="B19" s="5" t="n">
        <v>49483334</v>
      </c>
    </row>
    <row r="20" spans="1:7">
      <c r="A20" s="4" t="s">
        <v>126</v>
      </c>
      <c r="B20" s="6" t="n">
        <v>49483</v>
      </c>
      <c r="C20" s="6" t="n">
        <v>2183850</v>
      </c>
      <c r="D20" s="6" t="n">
        <v>-8191</v>
      </c>
      <c r="E20" s="6" t="n">
        <v>-4262212</v>
      </c>
      <c r="F20" s="6" t="n">
        <v>-53511</v>
      </c>
      <c r="G20" s="6" t="n">
        <v>-2090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12</v>
      </c>
      <c r="B1" s="2" t="s">
        <v>359</v>
      </c>
    </row>
    <row r="2" spans="1:2">
      <c r="A2" s="3" t="s">
        <v>413</v>
      </c>
    </row>
    <row r="3" spans="1:2">
      <c r="A3" s="4" t="s">
        <v>414</v>
      </c>
      <c r="B3" s="6" t="n">
        <v>863037</v>
      </c>
    </row>
    <row r="4" spans="1:2">
      <c r="A4" s="4" t="s">
        <v>415</v>
      </c>
      <c r="B4" s="6" t="n">
        <v>-8062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6</v>
      </c>
      <c r="B1" s="2" t="s">
        <v>2</v>
      </c>
      <c r="C1" s="2" t="s">
        <v>30</v>
      </c>
    </row>
    <row r="2" spans="1:3">
      <c r="A2" s="3" t="s">
        <v>417</v>
      </c>
    </row>
    <row r="3" spans="1:3">
      <c r="A3" s="4" t="s">
        <v>418</v>
      </c>
      <c r="B3" s="6" t="n">
        <v>-8191</v>
      </c>
      <c r="C3" s="6" t="n">
        <v>173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6" t="n">
        <v>70487</v>
      </c>
      <c r="C4" s="6" t="n">
        <v>218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2</v>
      </c>
      <c r="B1" s="2" t="s">
        <v>1</v>
      </c>
    </row>
    <row r="2" spans="1:3">
      <c r="B2" s="2" t="s">
        <v>2</v>
      </c>
      <c r="C2" s="2" t="s">
        <v>30</v>
      </c>
    </row>
    <row r="3" spans="1:3">
      <c r="A3" s="4" t="s">
        <v>423</v>
      </c>
      <c r="B3" s="6" t="n">
        <v>12564</v>
      </c>
      <c r="C3" s="6" t="n">
        <v>93671</v>
      </c>
    </row>
    <row r="4" spans="1:3">
      <c r="A4" s="4" t="s">
        <v>424</v>
      </c>
    </row>
    <row r="5" spans="1:3">
      <c r="A5" s="4" t="s">
        <v>425</v>
      </c>
      <c r="B5" s="5" t="n">
        <v>839</v>
      </c>
      <c r="C5" s="5" t="n">
        <v>50820</v>
      </c>
    </row>
    <row r="6" spans="1:3">
      <c r="A6" s="4" t="s">
        <v>426</v>
      </c>
    </row>
    <row r="7" spans="1:3">
      <c r="A7" s="4" t="s">
        <v>425</v>
      </c>
      <c r="B7" s="5" t="n">
        <v>962640</v>
      </c>
      <c r="C7" s="5" t="n">
        <v>0</v>
      </c>
    </row>
    <row r="8" spans="1:3">
      <c r="A8" s="4" t="s">
        <v>427</v>
      </c>
    </row>
    <row r="9" spans="1:3">
      <c r="A9" s="4" t="s">
        <v>425</v>
      </c>
      <c r="B9" s="5" t="n">
        <v>1900000</v>
      </c>
      <c r="C9" s="5" t="n">
        <v>0</v>
      </c>
    </row>
    <row r="10" spans="1:3">
      <c r="A10" s="4" t="s">
        <v>428</v>
      </c>
    </row>
    <row r="11" spans="1:3">
      <c r="A11" s="4" t="s">
        <v>425</v>
      </c>
      <c r="B11" s="6" t="n">
        <v>38353</v>
      </c>
      <c r="C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129</v>
      </c>
      <c r="B4" s="6" t="n">
        <v>-3989922</v>
      </c>
      <c r="C4" s="6" t="n">
        <v>65476</v>
      </c>
    </row>
    <row r="5" spans="1:3">
      <c r="A5" s="3" t="s">
        <v>130</v>
      </c>
    </row>
    <row r="6" spans="1:3">
      <c r="A6" s="4" t="s">
        <v>131</v>
      </c>
      <c r="B6" s="5" t="n">
        <v>35310</v>
      </c>
      <c r="C6" s="5" t="n">
        <v>30453</v>
      </c>
    </row>
    <row r="7" spans="1:3">
      <c r="A7" s="4" t="s">
        <v>132</v>
      </c>
      <c r="B7" s="5" t="n">
        <v>5547</v>
      </c>
      <c r="C7" s="5" t="n">
        <v>239</v>
      </c>
    </row>
    <row r="8" spans="1:3">
      <c r="A8" s="4" t="s">
        <v>133</v>
      </c>
      <c r="B8" s="5" t="n">
        <v>-1614</v>
      </c>
      <c r="C8" s="5" t="n">
        <v>1734</v>
      </c>
    </row>
    <row r="9" spans="1:3">
      <c r="A9" s="4" t="s">
        <v>134</v>
      </c>
      <c r="B9" s="5" t="n">
        <v>-31528</v>
      </c>
      <c r="C9" s="5" t="n">
        <v>-20399</v>
      </c>
    </row>
    <row r="10" spans="1:3">
      <c r="A10" s="4" t="s">
        <v>83</v>
      </c>
      <c r="B10" s="5" t="n">
        <v>42424</v>
      </c>
      <c r="C10" s="5" t="n">
        <v>64299</v>
      </c>
    </row>
    <row r="11" spans="1:3">
      <c r="A11" s="4" t="s">
        <v>135</v>
      </c>
      <c r="B11" s="5" t="n">
        <v>2185000</v>
      </c>
      <c r="C11" s="5" t="n">
        <v>0</v>
      </c>
    </row>
    <row r="12" spans="1:3">
      <c r="A12" s="4" t="s">
        <v>136</v>
      </c>
      <c r="B12" s="5" t="n">
        <v>204847</v>
      </c>
      <c r="C12" s="5" t="n">
        <v>0</v>
      </c>
    </row>
    <row r="13" spans="1:3">
      <c r="A13" s="4" t="s">
        <v>137</v>
      </c>
      <c r="B13" s="5" t="n">
        <v>1338759</v>
      </c>
      <c r="C13" s="5" t="n">
        <v>0</v>
      </c>
    </row>
    <row r="14" spans="1:3">
      <c r="A14" s="4" t="s">
        <v>138</v>
      </c>
      <c r="B14" s="5" t="n">
        <v>51165</v>
      </c>
      <c r="C14" s="5" t="n">
        <v>29384</v>
      </c>
    </row>
    <row r="15" spans="1:3">
      <c r="A15" s="3" t="s">
        <v>139</v>
      </c>
    </row>
    <row r="16" spans="1:3">
      <c r="A16" s="4" t="s">
        <v>140</v>
      </c>
      <c r="B16" s="5" t="n">
        <v>-78816</v>
      </c>
      <c r="C16" s="5" t="n">
        <v>-43136</v>
      </c>
    </row>
    <row r="17" spans="1:3">
      <c r="A17" s="4" t="s">
        <v>141</v>
      </c>
      <c r="B17" s="5" t="n">
        <v>-72469</v>
      </c>
      <c r="C17" s="5" t="n">
        <v>0</v>
      </c>
    </row>
    <row r="18" spans="1:3">
      <c r="A18" s="4" t="s">
        <v>142</v>
      </c>
      <c r="B18" s="5" t="n">
        <v>174765</v>
      </c>
      <c r="C18" s="5" t="n">
        <v>-178631</v>
      </c>
    </row>
    <row r="19" spans="1:3">
      <c r="A19" s="4" t="s">
        <v>143</v>
      </c>
      <c r="B19" s="5" t="n">
        <v>143995</v>
      </c>
      <c r="C19" s="5" t="n">
        <v>0</v>
      </c>
    </row>
    <row r="20" spans="1:3">
      <c r="A20" s="4" t="s">
        <v>144</v>
      </c>
      <c r="B20" s="5" t="n">
        <v>-56892</v>
      </c>
      <c r="C20" s="5" t="n">
        <v>25244</v>
      </c>
    </row>
    <row r="21" spans="1:3">
      <c r="A21" s="4" t="s">
        <v>145</v>
      </c>
      <c r="B21" s="5" t="n">
        <v>-12436</v>
      </c>
      <c r="C21" s="5" t="n">
        <v>12436</v>
      </c>
    </row>
    <row r="22" spans="1:3">
      <c r="A22" s="4" t="s">
        <v>146</v>
      </c>
      <c r="B22" s="5" t="n">
        <v>-61865</v>
      </c>
      <c r="C22" s="5" t="n">
        <v>-12901</v>
      </c>
    </row>
    <row r="23" spans="1:3">
      <c r="A23" s="3" t="s">
        <v>147</v>
      </c>
    </row>
    <row r="24" spans="1:3">
      <c r="A24" s="4" t="s">
        <v>148</v>
      </c>
      <c r="B24" s="5" t="n">
        <v>-5216</v>
      </c>
      <c r="C24" s="5" t="n">
        <v>-304</v>
      </c>
    </row>
    <row r="25" spans="1:3">
      <c r="A25" s="4" t="s">
        <v>149</v>
      </c>
      <c r="B25" s="5" t="n">
        <v>-5216</v>
      </c>
      <c r="C25" s="5" t="n">
        <v>-304</v>
      </c>
    </row>
    <row r="26" spans="1:3">
      <c r="A26" s="3" t="s">
        <v>150</v>
      </c>
    </row>
    <row r="27" spans="1:3">
      <c r="A27" s="4" t="s">
        <v>151</v>
      </c>
      <c r="B27" s="5" t="n">
        <v>230343</v>
      </c>
      <c r="C27" s="5" t="n">
        <v>0</v>
      </c>
    </row>
    <row r="28" spans="1:3">
      <c r="A28" s="4" t="s">
        <v>152</v>
      </c>
      <c r="B28" s="5" t="n">
        <v>0</v>
      </c>
      <c r="C28" s="5" t="n">
        <v>104360</v>
      </c>
    </row>
    <row r="29" spans="1:3">
      <c r="A29" s="4" t="s">
        <v>153</v>
      </c>
      <c r="B29" s="5" t="n">
        <v>-1414</v>
      </c>
      <c r="C29" s="5" t="n">
        <v>0</v>
      </c>
    </row>
    <row r="30" spans="1:3">
      <c r="A30" s="4" t="s">
        <v>154</v>
      </c>
      <c r="B30" s="5" t="n">
        <v>-35280</v>
      </c>
      <c r="C30" s="5" t="n">
        <v>-4868</v>
      </c>
    </row>
    <row r="31" spans="1:3">
      <c r="A31" s="4" t="s">
        <v>155</v>
      </c>
      <c r="B31" s="5" t="n">
        <v>-10309</v>
      </c>
      <c r="C31" s="5" t="n">
        <v>-24024</v>
      </c>
    </row>
    <row r="32" spans="1:3">
      <c r="A32" s="4" t="s">
        <v>156</v>
      </c>
      <c r="B32" s="5" t="n">
        <v>183340</v>
      </c>
      <c r="C32" s="5" t="n">
        <v>75468</v>
      </c>
    </row>
    <row r="33" spans="1:3">
      <c r="A33" s="4" t="s">
        <v>157</v>
      </c>
      <c r="B33" s="5" t="n">
        <v>116259</v>
      </c>
      <c r="C33" s="5" t="n">
        <v>62263</v>
      </c>
    </row>
    <row r="34" spans="1:3">
      <c r="A34" s="4" t="s">
        <v>158</v>
      </c>
      <c r="B34" s="5" t="n">
        <v>-70985</v>
      </c>
      <c r="C34" s="5" t="n">
        <v>-41631</v>
      </c>
    </row>
    <row r="35" spans="1:3">
      <c r="A35" s="4" t="s">
        <v>159</v>
      </c>
      <c r="B35" s="5" t="n">
        <v>-14604</v>
      </c>
      <c r="C35" s="5" t="n">
        <v>0</v>
      </c>
    </row>
    <row r="36" spans="1:3">
      <c r="A36" s="4" t="s">
        <v>160</v>
      </c>
      <c r="B36" s="5" t="n">
        <v>32979</v>
      </c>
      <c r="C36" s="5" t="n">
        <v>12347</v>
      </c>
    </row>
    <row r="37" spans="1:3">
      <c r="A37" s="4" t="s">
        <v>161</v>
      </c>
      <c r="B37" s="6" t="n">
        <v>63649</v>
      </c>
      <c r="C37" s="6" t="n">
        <v>329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1:04:52Z</dcterms:created>
  <dcterms:modified xmlns:dcterms="http://purl.org/dc/terms/" xmlns:xsi="http://www.w3.org/2001/XMLSchema-instance" xsi:type="dcterms:W3CDTF">2018-04-17T11:04:52Z</dcterms:modified>
</cp:coreProperties>
</file>